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Related Party Transactions_Acti" sheetId="10" state="visible" r:id="rId10"/>
    <sheet xmlns:r="http://schemas.openxmlformats.org/officeDocument/2006/relationships" name="Debt" sheetId="11" state="visible" r:id="rId11"/>
    <sheet xmlns:r="http://schemas.openxmlformats.org/officeDocument/2006/relationships" name="Capital Lease" sheetId="12" state="visible" r:id="rId12"/>
    <sheet xmlns:r="http://schemas.openxmlformats.org/officeDocument/2006/relationships" name="Fair Value of Financial Instrum" sheetId="13" state="visible" r:id="rId13"/>
    <sheet xmlns:r="http://schemas.openxmlformats.org/officeDocument/2006/relationships" name="Concentrations, Risks and Uncer" sheetId="14" state="visible" r:id="rId14"/>
    <sheet xmlns:r="http://schemas.openxmlformats.org/officeDocument/2006/relationships" name="Recent Accounting Pronouncement"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Earnings Per Share (Tabl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Capital Lease (Tables)" sheetId="22" state="visible" r:id="rId22"/>
    <sheet xmlns:r="http://schemas.openxmlformats.org/officeDocument/2006/relationships" name="Earnings Per Share - Schedule o" sheetId="23" state="visible" r:id="rId23"/>
    <sheet xmlns:r="http://schemas.openxmlformats.org/officeDocument/2006/relationships" name="Earnings Per Share - Schedule24" sheetId="24" state="visible" r:id="rId24"/>
    <sheet xmlns:r="http://schemas.openxmlformats.org/officeDocument/2006/relationships" name="Inventory - Schedule of Invento" sheetId="25" state="visible" r:id="rId25"/>
    <sheet xmlns:r="http://schemas.openxmlformats.org/officeDocument/2006/relationships" name="Property, Plant and Equipment26" sheetId="26" state="visible" r:id="rId26"/>
    <sheet xmlns:r="http://schemas.openxmlformats.org/officeDocument/2006/relationships" name="Property, Plants and Equipment " sheetId="27" state="visible" r:id="rId27"/>
    <sheet xmlns:r="http://schemas.openxmlformats.org/officeDocument/2006/relationships" name="Related Party Transactions_Ac28" sheetId="28" state="visible" r:id="rId28"/>
    <sheet xmlns:r="http://schemas.openxmlformats.org/officeDocument/2006/relationships" name="Debt (Details Narrative)" sheetId="29" state="visible" r:id="rId29"/>
    <sheet xmlns:r="http://schemas.openxmlformats.org/officeDocument/2006/relationships" name="Debt - Schedule of Debt (Detail" sheetId="30" state="visible" r:id="rId30"/>
    <sheet xmlns:r="http://schemas.openxmlformats.org/officeDocument/2006/relationships" name="Debt - Schedule of Debt (Deta31" sheetId="31" state="visible" r:id="rId31"/>
    <sheet xmlns:r="http://schemas.openxmlformats.org/officeDocument/2006/relationships" name="Capital Lease (Details Narrativ" sheetId="32" state="visible" r:id="rId32"/>
    <sheet xmlns:r="http://schemas.openxmlformats.org/officeDocument/2006/relationships" name="Capital Lease - Schedule of Non" sheetId="33" state="visible" r:id="rId33"/>
    <sheet xmlns:r="http://schemas.openxmlformats.org/officeDocument/2006/relationships" name="Capital Lease - Schedule of N34" sheetId="34" state="visible" r:id="rId34"/>
    <sheet xmlns:r="http://schemas.openxmlformats.org/officeDocument/2006/relationships" name="Capital Lease - Schedule of Fut" sheetId="35" state="visible" r:id="rId35"/>
    <sheet xmlns:r="http://schemas.openxmlformats.org/officeDocument/2006/relationships" name="Concentrations, Risks and Unc36" sheetId="36" state="visible" r:id="rId36"/>
    <sheet xmlns:r="http://schemas.openxmlformats.org/officeDocument/2006/relationships" name="Subsequent Event (Details Narra" sheetId="37" state="visible" r:id="rId37"/>
  </sheets>
  <definedNames/>
  <calcPr calcId="124519" fullCalcOnLoad="1"/>
</workbook>
</file>

<file path=xl/sharedStrings.xml><?xml version="1.0" encoding="utf-8"?>
<sst xmlns="http://schemas.openxmlformats.org/spreadsheetml/2006/main" uniqueCount="364">
  <si>
    <t>Document and Entity Information - shares</t>
  </si>
  <si>
    <t>6 Months Ended</t>
  </si>
  <si>
    <t>Nov. 30, 2017</t>
  </si>
  <si>
    <t>Jan. 10, 2018</t>
  </si>
  <si>
    <t>Document And Entity Information</t>
  </si>
  <si>
    <t>Entity Registrant Name</t>
  </si>
  <si>
    <t>GREYSTONE LOGISTICS, INC.</t>
  </si>
  <si>
    <t>Entity Central Index Key</t>
  </si>
  <si>
    <t>Document Type</t>
  </si>
  <si>
    <t>10-Q</t>
  </si>
  <si>
    <t>Document Period End Date</t>
  </si>
  <si>
    <t>Nov. 30,
		2017</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2</t>
  </si>
  <si>
    <t>Document Fiscal Year Focus</t>
  </si>
  <si>
    <t>Consolidated Balance Sheets (Unaudited) - USD ($)</t>
  </si>
  <si>
    <t>May 31, 2017</t>
  </si>
  <si>
    <t>Current Assets:</t>
  </si>
  <si>
    <t>Cash</t>
  </si>
  <si>
    <t>Accounts receivable - Trade, net of allowance for doubtful accounts of $31,660 at November 30, 2017 and May 31, 2017</t>
  </si>
  <si>
    <t>Related party receivables</t>
  </si>
  <si>
    <t>Inventory</t>
  </si>
  <si>
    <t>Prepaid expenses</t>
  </si>
  <si>
    <t>Total Current Assets</t>
  </si>
  <si>
    <t>Property and Equipment, net</t>
  </si>
  <si>
    <t>Deferred Tax Asset</t>
  </si>
  <si>
    <t>Total Assets</t>
  </si>
  <si>
    <t>Current Liabilities:</t>
  </si>
  <si>
    <t>Current portion of long-term debt</t>
  </si>
  <si>
    <t>Current portion of capital lease</t>
  </si>
  <si>
    <t>Accounts payable and accrued expenses</t>
  </si>
  <si>
    <t>Accrued expenses - related parties</t>
  </si>
  <si>
    <t xml:space="preserve"> </t>
  </si>
  <si>
    <t>Preferred dividends payable</t>
  </si>
  <si>
    <t>Total Current Liabilities</t>
  </si>
  <si>
    <t>Long-Term Debt, net of current portion</t>
  </si>
  <si>
    <t>Capital Lease, net of current portion</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naudited) - USD ($)</t>
  </si>
  <si>
    <t>3 Months Ended</t>
  </si>
  <si>
    <t>Nov. 30, 2016</t>
  </si>
  <si>
    <t>Income Statement [Abstract]</t>
  </si>
  <si>
    <t>Sales</t>
  </si>
  <si>
    <t>Cost of Sales</t>
  </si>
  <si>
    <t>Gross Profit</t>
  </si>
  <si>
    <t>General, Selling and Administrative Expenses</t>
  </si>
  <si>
    <t>Operating Income</t>
  </si>
  <si>
    <t>Other Income (Expense):</t>
  </si>
  <si>
    <t>Other income</t>
  </si>
  <si>
    <t>Interest expense</t>
  </si>
  <si>
    <t>Income before Income Taxes</t>
  </si>
  <si>
    <t>Provision for Income Taxes</t>
  </si>
  <si>
    <t>Net Income</t>
  </si>
  <si>
    <t>Income Attributable to Variable Interest Entity</t>
  </si>
  <si>
    <t>Preferred Dividends</t>
  </si>
  <si>
    <t>Net Income (Loss) Attributable to Common Stockholders</t>
  </si>
  <si>
    <t>Income (Loss) Per Share of Common Stock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 -</t>
  </si>
  <si>
    <t>Depreciation and amortization</t>
  </si>
  <si>
    <t>Decrease in deferred tax asset</t>
  </si>
  <si>
    <t>Decrease in trade accounts receivable</t>
  </si>
  <si>
    <t>(Increase) Decrease in related party receivables</t>
  </si>
  <si>
    <t>(Increase) Decrease in inventory</t>
  </si>
  <si>
    <t>(Increase) Decrease in prepaid expenses</t>
  </si>
  <si>
    <t>Increase (Decrease) in accounts payable and accrued expenses</t>
  </si>
  <si>
    <t>Net cash provided by operating activities</t>
  </si>
  <si>
    <t>Cash Flows from Investing Activities:</t>
  </si>
  <si>
    <t>Purchase of property and equipment</t>
  </si>
  <si>
    <t>Cash Flows from Financing Activities:</t>
  </si>
  <si>
    <t>Proceeds from long-term debt</t>
  </si>
  <si>
    <t>Payments on long-term debt and capitalized lease</t>
  </si>
  <si>
    <t>Proceeds from revolving loan</t>
  </si>
  <si>
    <t>Payments on revolving loan</t>
  </si>
  <si>
    <t>Debt issue costs</t>
  </si>
  <si>
    <t>Proceeds from exercised stock options</t>
  </si>
  <si>
    <t>Dividends paid on preferred stock</t>
  </si>
  <si>
    <t>Distributions paid by variable interest entity</t>
  </si>
  <si>
    <t>Net cash used in financing activities</t>
  </si>
  <si>
    <t>Net Decrease in Cash</t>
  </si>
  <si>
    <t>Cash, beginning of period</t>
  </si>
  <si>
    <t>Cash, end of period</t>
  </si>
  <si>
    <t>Non-cash Activities:</t>
  </si>
  <si>
    <t>Acquisition of equipment by capital lease</t>
  </si>
  <si>
    <t>Conversion of related party accrued interest to long-term debt</t>
  </si>
  <si>
    <t>Warrants to purchase common stock issued</t>
  </si>
  <si>
    <t>Preferred dividend accrual</t>
  </si>
  <si>
    <t>Supplemental information:</t>
  </si>
  <si>
    <t>Interest paid</t>
  </si>
  <si>
    <t>Taxes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November
30, 2017, the results of its operations for the six-month and three-month periods ended November 30, 2017 and 2016, and its cash
flows for the six-month periods ended November 30, 2017 and 2016. These consolidated financial statements should be read in conjunction
with the audited consolidated financial statements as of and for the fiscal year ended May 31, 2017 and the notes thereto included
in Greystone’s Form 10-K for such period. The results of operations for the six-month and three-month periods ended November
30, 2017 and 2016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t>
  </si>
  <si>
    <t>Earnings Per Share</t>
  </si>
  <si>
    <t>Earnings Per Share [Abstract]</t>
  </si>
  <si>
    <t xml:space="preserve">Note 2. Earnings Per Share Basic earnings per
share is based on the weighted-average effect of all common shares issued and outstanding and is calculated by dividing net income
(loss) available to common stockholders by the weighted-average shares outstanding during the period. Diluted earnings per share
is calculated by dividing net income (loss) avail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as follows:
2017 2016
Six-month periods ended November 30:
Options to purchase common stock - 200,000
Warrants to purchase common stock - 500,000
Preferred stock convertible into common stock 3,333,333 3,333,333
Total 3,333,333 4,033,333
Three-month periods ended November 30:
Options to purchase common stock 200,000 -
Warrants to purchase common stock 500,000 -
Preferred stock convertible into common stock 3,333,333 3,333,333
Total 4,033,333 3,333,333 The
following tables set forth the computation of basic and diluted earnings per share for the following periods:
2017 2016
Six-month periods ended November 30:
Numerator -
Net income (loss) attributable to common stockholders $ 363,371 $ (76,330 )
Denominator -
Weighted-average shares outstanding - basic 28,361,201 28,283,332
Incremental shares from assumed conversion of options and warrants 627,500 -
Diluted shares 28,988,701 28,283,332
Loss per share -
Basic and Diluted $ 0.01 $ (0.00 )
Three-month periods ended November 30:
Numerator -
Net income (loss) attributable to common stockholders $ (11,337 ) $ 41,109
Denominator -
Weighted-average shares outstanding - basic 28,361,201 28,361,201
Incremental shares from assumed conversion of options and warrants - 579,167
Diluted shares 28,361,201 28,940,368
Loss per share -
Basic and Diluted $ (0.00 ) $ 0.00 </t>
  </si>
  <si>
    <t>Inventory Disclosure [Abstract]</t>
  </si>
  <si>
    <t xml:space="preserve">Note 3. Inventory Inventory consists
of the following:
November 30, 2017 May 31, 2017
Raw materials $ 774,037 $ 669,083
Finished goods 2,265,899 918,469
Total inventory $ 3,039,936 $ 1,587,552 </t>
  </si>
  <si>
    <t>Property, Plant and Equipment</t>
  </si>
  <si>
    <t>Property, Plant and Equipment [Abstract]</t>
  </si>
  <si>
    <t>Note 4. Property, Plant and Equipment A summary of the property,
plant and equipment for Greystone is as follows:
November 30, 2017 May 31, 2017
Production machinery and equipment $ 30,314,497 $ 27,493,614
Plant buildings and land 5,296,784 5,296,784
Leasehold improvements 337,339 263,710
Furniture and fixtures 392,370 392,371
36,340,990 33,446,479
Less: Accumulated depreciation and amortization (15,287,633 ) (13,739,697 )
Net Property, Plant and Equipment $ 21,053,357 $ 19,706,782 Production
machinery and equipment includes equipment capitalized pursuant to a capital lease in the amount of $5,323,864. The equipment is
being amortized using the straight-line method over 10 years. Production machinery
includes deposits on equipment in the amount of $149,220 that had not been placed into service as of November 30, 2017. Two plant
buildings and land are owned by GRE, a VIE, having a net book value of $3,070,357 at November 30, 2017. Depreciation expense
including amortization expense related to assets under capital lease for the six months ended November 30, 2017 and 2016 was approximately
$1,547,936 and $1,187,544, respectively.</t>
  </si>
  <si>
    <t>Related Party Transactions/Activity</t>
  </si>
  <si>
    <t>Related Party Transactions [Abstract]</t>
  </si>
  <si>
    <t>Related Party Transactions/ Activity</t>
  </si>
  <si>
    <t>Note 5. Related Party Transactions/Activity Yorktown Management &amp;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for which GSM paid Yorktown rental fees of $742,500 and $715,000 for the six months ended November 30, 2017 and 2016,
respectively. In addition, Yorktown
provides office space for Greystone in Tulsa, Oklahoma at a monthly rental of $4,0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Greystone provided tolling services, blending and pelletizing
plastic resin, for TriEnda through March 2017. Revenue from TriEnda totaled $-0- and $368,690 for the six months ended November
30, 2017 and 2016, respectively. Greystone periodically
purchases material and pallets from TriEnda. Purchases for the six months ended November 30, 2017 and 2016 totaled $45,467 and
$24,265, respectively. Green Plastic Pallets Greystone sells
plastic pallets to Green Plastic Pallets (“Green”), an entity that is owned by James Kruger, brother to Warren Kruger,
Greystone’s president and CEO. Greystone had sales to Green of $256,819 and $146,885 for the six months ended November 30,
2017 and 2016, respectively. The account receivable due from Green at November 30, 2017 was $73,027.</t>
  </si>
  <si>
    <t>Debt</t>
  </si>
  <si>
    <t>Debt Disclosure [Abstract]</t>
  </si>
  <si>
    <t>Note 6. Debt Debt as of November
30, 2017 and May 31, 2017 is as follows:
November 30, 2017 May 31, 2017
Term loan A payable to International Bank of Commerce, prime rate of interest plus 0.5% but not less than 4.0%, maturing January 7, 2019 $ 4,287,282 $ 4,626,191
Term loan B payable to International Bank of Commerce, prime rate of interest plus 0.5% but not less than 4.0%, maturing January 7, 2019 1,215,061 1,715,132
Term loan C payable to International Bank of Commerce, prime rate of interest plus 0.5% but not less than 4.0%, maturing August 4, 2020 1,721,667 -
Revolving loan payable to International Bank of Commerce, prime rate of interest plus 0.5% but not less than 4.0%, due January 31, 2019 2,500,000 2,260,000
Note payable to First Bank, prime rate of interest plus 1.45% but not less than 4.95%, monthly principal and interest payment of $30,628, due August 21, 2021, secured by production equipment 1,248,240 1,396,448
Term loan payable by GRE to International Bank of Commerce, interest rate of 4.5%, monthly principal and interest payment of $26,215, due January 31, 2019 2,748,105 2,841,285
Note payable to Robert Rosene, 7.5% interest, due January 15, 2019 4,469,355 4,469,355
Note payable to Yorktown Management &amp; Financial Services, LLC, 5% interest, due February 28, 2019, monthly principal and interest payments of $20,629 299,358 413,969
Other 272,950 310,036
Total Debt 18,762,018 18,032,416
Debt issue costs, net of amortization (164,219 ) (228,426 )
Less: Current portion (2,794,286 ) (2,493,236 )
Long-term debt $ 15,803,513 $ 15,310,754 The prime rate of
interest as of November 30, 2017 was 4.25%. Effective December 14, 2017, the prime rate of interest increased to 4.50%. Loan Agreement between Greystone
and IBC On January 31, 2014,
Greystone and GSM (the “Borrowers”) and International Bank of Commerce (“IBC”) entered into a Loan Agreement
(the “IBC Loan Agreement”). The IBC Loan Agreement provided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New Equipment Loan”). The New Equipment Loan and $2,917,422 of the principal amount
outstanding on the Term Loan were consolidated into a new loan in the combined principal amount of $5,447,504 (“Term Loan
A”). The Term Loan’s remaining principal balance of $3,000,000 was deemed to be a separate term loan (“Term Loan
B”). Effective August 4, 2017, the Borrowers and IBC entered into the Fourth Amendment to the IBC Loan Agreement whereby
IBC made an additional loan (“Term Loan C”) to the Borrowers in the amount of $1,795,000. The proceeds from Term Loan
C were used to purchase production equipment. The Term Loans A,
B and C bear interest at the New York Prime Rate plus 0.5% but not less than 4.0%. Term Loans A and B mature January 7, 2019; Term
Loan C matures August 4, 2020. The Borrowers are required to make equal monthly payments of principal and interest in such amounts
sufficient to amortize the principal balance of (i) Term Loan A over a seven-year period beginning January 31, 2016 (currently
$74,455 per month), (ii) Term Loan B over the three-year life of the note (currently $89,424 per month) and (iii) Term Loan C over
a seven-year period beginning August 31, 2017 (currently $25,205 per month). The Revolving Loan
bears interest at the New York Prime Rate plus 0.5% but not less than 4.0%. Effective December 12, 2016, the Revolving Loan was
amended and restated to extend the maturity of the loan to January 31, 2019.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measured
quarterly,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s of November 30, 2017 was 1:27 to 1:00 which meets the minimum requirement as discussed abov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note to GRE of $3,412,500. The note provides for a 4.5%
interest rate and a maturity of January 31, 2019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19. The Restated Note provides that accrued interest
is payable monthly and allows Greystone to use commercially reasonable efforts to pay such amounts as allowed by the IBC Loan Agreement
against the interest accrued prior to the restatement.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for the five years subsequent to November 30, 2017 are $2,794,286, $13,895,875, $1,638,153, $433,704 and $-0-.</t>
  </si>
  <si>
    <t>Capital Lease</t>
  </si>
  <si>
    <t>Leases [Abstract]</t>
  </si>
  <si>
    <t xml:space="preserve">Note 7. Capital Lease Capital lease as
of November 30, 2017 and May 31, 2017:
November 30, 2017 May 31, 2017
Non-cancellable capital lease with private company, interest rate of 5%, due August 7, 2019 $ 2,712,289 $ 3,794,063
Less: Current portion (2,194,217 ) (2,261,560 )
Non-cancellable capital lease, net of current portion $ 518,072 $ 1,532,503 In August, 2016,
Greystone entered into a three-year lease agreement with an unrelated private company to provide for certain production equipment
with a total cost of approximately $5.4 million. The lease agreement includes a bargain purchase option to acquire the production
equipment at the end of the lease term. Monthly lease payments, estimated at approximately $200,000 per month, are payable on a
per invoice basis at the rate of $6.25 for each pallet produced by the leased production equipment and shipped to the private company.
The lease bears an interest rate of 5%, has a three-year maturity and provides for minimum monthly lease rental payment based upon
the total pallets sold in excess of a specified amount not to exceed the monthly productive capacity of the leased machines. The production equipment
under the non-cancelable capital lease has a gross carrying amount of $5,323,864 at November 30, 2017. Amortization of the carrying
amount of approximately $266,000 and $111,000 was included in depreciation expense for the six months ended November 30, 2017 and
2016, respectively. Future minimum lease
payments under the non-cancelable capital lease as of November 30, 2017, are approximately:
Twelve months ended November 30, 2018 $ 2,280,000
Twelve months ended November 30, 2019 521,607
Total lease payments 2,801,607
Imputed interest 89,318
Present value of minimum lease payments $ 2,712,289 </t>
  </si>
  <si>
    <t>Fair Value of Financial Instruments</t>
  </si>
  <si>
    <t>Investments, All Other Investments [Abstract]</t>
  </si>
  <si>
    <t>Note 8.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in the balance sheet approximate fair value.</t>
  </si>
  <si>
    <t>Concentrations, Risks and Uncertainties</t>
  </si>
  <si>
    <t>Risks and Uncertainties [Abstract]</t>
  </si>
  <si>
    <t>Note 9. Concentrations, Risks and Uncertainties Greystone derived
approximately 73% and 67% of its total sales from two customers in fiscal years 2018 and 2017, respectively. The loss of a material
amount of business from one or both of these customers could have a material adverse effect on Greystone. Greystone purchases
damaged pallets from its customers at a price based on the value of the raw material content in the pallet. A majority of these
purchases, totaling $890,562 and $864,874 in fiscal years 2018 and 2017, respectively, is from one of its major customers. Robert B. Rosene,
Jr., a Greystone director, has provided financing and guarantees on Greystone’s bank debt. As of November 30, 2017, Greystone
is indebted to Mr. Rosene in the amount of $4,469,355 for a note payable due January 15, 2019. There is no assurance that Mr.
Rosene will renew the note as of the maturity date.</t>
  </si>
  <si>
    <t>Recent Accounting Pronouncements</t>
  </si>
  <si>
    <t>Accounting Changes and Error Corrections [Abstract]</t>
  </si>
  <si>
    <t>Note 10. Recent Accounting Pronouncements In May 2014, the
Financial Accounting Standards Board (“FASB”) issued Accounting Standards Update (“ASU”) No. 2014-09, “ Revenue
from Contracts with Customers In February 2016,
the FASB issued Accounting Standards 2016-02, Leases (Topic 842)</t>
  </si>
  <si>
    <t>Income Taxes</t>
  </si>
  <si>
    <t>Income Tax Disclosure [Abstract]</t>
  </si>
  <si>
    <t>Note 11. Income Taxes On December 22,
2017, the President signed into legislation The Tax Cuts and Jobs Act (the Act). The Act changes existing U.S. tax law and includes
numerous provisions that will affect our business, including our income tax accounting, disclosure and tax compliance. We believe
the most impactful changes within the Act are those that will reduce the U.S. corporate tax rates, business-related exclusions
and deductions and credits. ASC 740, “Income Taxes” (Topic 740), requires the effects of changes in tax rates and
laws on deferred tax balances to be recognized in the period in which the legislation is enacted. Consequently, as of the date
of enactment, and during the three months ended February 28, 2018, Greystone will value all deferred tax assets and liabilities
at the newly enacted Corporate U.S. income tax rate. Greystone is currently evaluating the impact of the Act, which will include
revaluing the deferred tax assets and liabilities and will disclose the estimated impact upon recognition in the third quarter
of fiscal 2018.</t>
  </si>
  <si>
    <t>Subsequent Event</t>
  </si>
  <si>
    <t>Subsequent Events [Abstract]</t>
  </si>
  <si>
    <t>Note 12. Subsequent Event On January 10,
2018, Greystone and International Bank of Commerce (“IBC”) entered into the Fifth Amendment to the IBC Loan Agreement
dated January 31, 2014 (the “Fifth Amendment”) whereby (i) the existing Revolver Note with a current balance of $2,500,000
was converted into a term loan (Term Loan D) with principal and interest amortized over four years and a maturity date of January
10, 2022, (ii) an additional term loan from IBC to Borrowers in the original principal amount of $1,000,000 (Term Loan E) to provide
funding for procurement of production equipment with interest only for one year and amortization of principal and interest over
four years beginning at the end of the first year and a maturity date of January 10, 2022, and (iii) a new $3,000,000 revolving
loan to provide working capital with the same lending conditions as the existing Revolver Note and a maturity date of January
10, 2020. The three new notes will bear interest at the greater of the prime rate of interest plus 0.5% or 4.75%.</t>
  </si>
  <si>
    <t>Earnings Per Share (Tables)</t>
  </si>
  <si>
    <t>Schedule of Calculation of Anti-dilutive Earnings Per Share</t>
  </si>
  <si>
    <t xml:space="preserve">Greystone excludes
equity instruments from the calculation of diluted earnings per share if the effect of including such instruments is anti-dilutive,
as follows:
2017 2016
Six-month periods ended November 30:
Options to purchase common stock - 200,000
Warrants to purchase common stock - 500,000
Preferred stock convertible into common stock 3,333,333 3,333,333
Total 3,333,333 4,033,333
Three-month periods ended November 30:
Options to purchase common stock 200,000 -
Warrants to purchase common stock 500,000 -
Preferred stock convertible into common stock 3,333,333 3,333,333
Total 4,033,333 3,333,333 </t>
  </si>
  <si>
    <t>Schedule of Computation of Basic and Diluted Earnings Per Shares</t>
  </si>
  <si>
    <t xml:space="preserve">The
following tables set forth the computation of basic and diluted earnings per share for the following periods:
2017 2016
Six-month periods ended November 30:
Numerator -
Net income (loss) attributable to common stockholders $ 363,371 $ (76,330 )
Denominator -
Weighted-average shares outstanding - basic 28,361,201 28,283,332
Incremental shares from assumed conversion of options and warrants 627,500 -
Diluted shares 28,988,701 28,283,332
Loss per share -
Basic and Diluted $ 0.01 $ (0.00 )
Three-month periods ended November 30:
Numerator -
Net income (loss) attributable to common stockholders $ (11,337 ) $ 41,109
Denominator -
Weighted-average shares outstanding - basic 28,361,201 28,361,201
Incremental shares from assumed conversion of options and warrants - 579,167
Diluted shares 28,361,201 28,940,368
Loss per share -
Basic and Diluted $ (0.00 ) $ 0.00 </t>
  </si>
  <si>
    <t>Inventory (Tables)</t>
  </si>
  <si>
    <t>Schedule of Inventory</t>
  </si>
  <si>
    <t xml:space="preserve">Inventory consists
of the following:
November 30, 2017 May 31, 2017
Raw materials $ 774,037 $ 669,083
Finished goods 2,265,899 918,469
Total inventory $ 3,039,936 $ 1,587,552 </t>
  </si>
  <si>
    <t>Property, Plant and Equipment (Tables)</t>
  </si>
  <si>
    <t>Schedule of Property, Plant and Equipment</t>
  </si>
  <si>
    <t xml:space="preserve">A summary of the property,
plant and equipment for Greystone is as follows:
November 30, 2017 May 31, 2017
Production machinery and equipment $ 30,314,497 $ 27,493,614
Plant buildings and land 5,296,784 5,296,784
Leasehold improvements 337,339 263,710
Furniture and fixtures 392,370 392,371
36,340,990 33,446,479
Less: Accumulated depreciation and amortization (15,287,633 ) (13,739,697 )
Net Property, Plant and Equipment $ 21,053,357 $ 19,706,782 </t>
  </si>
  <si>
    <t>Debt (Tables)</t>
  </si>
  <si>
    <t>Schedule of Debt</t>
  </si>
  <si>
    <t xml:space="preserve">Debt as of November
30, 2017 and May 31, 2017 is as follows:
November 30, 2017 May 31, 2017
Term loan A payable to International Bank of Commerce, prime rate of interest plus 0.5% but not less than 4.0%, maturing January 7, 2019 $ 4,287,282 $ 4,626,191
Term loan B payable to International Bank of Commerce, prime rate of interest plus 0.5% but not less than 4.0%, maturing January 7, 2019 1,215,061 1,715,132
Term loan C payable to International Bank of Commerce, prime rate of interest plus 0.5% but not less than 4.0%, maturing August 4, 2020 1,721,667 -
Revolving loan payable to International Bank of Commerce, prime rate of interest plus 0.5% but not less than 4.0%, due January 31, 2019 2,500,000 2,260,000
Note payable to First Bank, prime rate of interest plus 1.45% but not less than 4.95%, monthly principal and interest payment of $30,628, due August 21, 2021, secured by production equipment 1,248,240 1,396,448
Term loan payable by GRE to International Bank of Commerce, interest rate of 4.5%, monthly principal and interest payment of $26,215, due January 31, 2019 2,748,105 2,841,285
Note payable to Robert Rosene, 7.5% interest, due January 15, 2019 4,469,355 4,469,355
Note payable to Yorktown Management &amp; Financial Services, LLC, 5% interest, due February 28, 2019, monthly principal and interest payments of $20,629 299,358 413,969
Other 272,950 310,036
Total Debt 18,762,018 18,032,416
Debt issue costs, net of amortization (164,219 ) (228,426 )
Less: Current portion (2,794,286 ) (2,493,236 )
Long-term debt $ 15,803,513 $ 15,310,754 </t>
  </si>
  <si>
    <t>Capital Lease (Tables)</t>
  </si>
  <si>
    <t>Schedule of Non-cancellable Capital Lease</t>
  </si>
  <si>
    <t xml:space="preserve">Capital lease as
of November 30, 2017 and May 31, 2017:
November 30, 2017 May 31, 2017
Non-cancellable capital lease with private company, interest rate of 5%, due August 7, 2019 $ 2,712,289 $ 3,794,063
Less: Current portion (2,194,217 ) (2,261,560 )
Non-cancellable capital lease, net of current portion $ 518,072 $ 1,532,503 </t>
  </si>
  <si>
    <t>Schedule of Future Minimum Lease Payments</t>
  </si>
  <si>
    <t xml:space="preserve">Future minimum lease
payments under the non-cancelable capital lease as of November 30, 2017, are approximately:
Twelve months ended November 30, 2018 $ 2,280,000
Twelve months ended November 30, 2019 521,607
Total lease payments 2,801,607
Imputed interest 89,318
Present value of minimum lease payments $ 2,712,289 </t>
  </si>
  <si>
    <t>Earnings Per Share - Schedule of Calculation of Anti-dilutive Earnings Per Share (Details) - shares</t>
  </si>
  <si>
    <t>Antidilutive Securities Excluded from Computation of Earnings Per Share, Amount</t>
  </si>
  <si>
    <t>Stock Options [Member]</t>
  </si>
  <si>
    <t>Warrants [Member]</t>
  </si>
  <si>
    <t>Convertible Preferred Stock [Member]</t>
  </si>
  <si>
    <t>Earnings Per Share - Schedule of Computation of Basic and Diluted Earnings Per Shares (Details) - USD ($)</t>
  </si>
  <si>
    <t>Numerator - Net income (loss) attributable to common stockholders</t>
  </si>
  <si>
    <t>Denominator - Weighted-average shares outstanding - basic</t>
  </si>
  <si>
    <t>Denominator - Incremental shares from assumed conversion of options and warrants</t>
  </si>
  <si>
    <t>Denominator - Diluted shares</t>
  </si>
  <si>
    <t>Loss per share - Basic and Diluted</t>
  </si>
  <si>
    <t>Inventory - Schedule of Inventory (Details) - USD ($)</t>
  </si>
  <si>
    <t>Raw materials</t>
  </si>
  <si>
    <t>Finished goods</t>
  </si>
  <si>
    <t>Total inventory</t>
  </si>
  <si>
    <t>Property, Plant and Equipment (Details Narrative) - USD ($)</t>
  </si>
  <si>
    <t>Production machinery and equipment</t>
  </si>
  <si>
    <t>Property plant and equipment useful life</t>
  </si>
  <si>
    <t>10 years</t>
  </si>
  <si>
    <t>Production machinery includes deposits on equipment</t>
  </si>
  <si>
    <t>Plant buildings and land net book value</t>
  </si>
  <si>
    <t>Depreciation and amortization expense</t>
  </si>
  <si>
    <t>Property, Plants and Equipment - Schedule of Property Plant and Equipment (Details) - USD ($)</t>
  </si>
  <si>
    <t>Property plant and equipment, gross</t>
  </si>
  <si>
    <t>Less: Accumulated depreciation and amortization</t>
  </si>
  <si>
    <t>Net Property, Plant and Equipment</t>
  </si>
  <si>
    <t>Production Machinery and Equipment [Member]</t>
  </si>
  <si>
    <t>Plant Buildings and Land [Member]</t>
  </si>
  <si>
    <t>Leasehold Improvements [Member]</t>
  </si>
  <si>
    <t>Furniture and Fixtures [Member]</t>
  </si>
  <si>
    <t>Related Party Transactions/Activity (Details Narrative) - USD ($)</t>
  </si>
  <si>
    <t>Green Plastic Pallets [Member]</t>
  </si>
  <si>
    <t>Account receivable</t>
  </si>
  <si>
    <t>Yorktown Management &amp; Financial Services, LLC [Member]</t>
  </si>
  <si>
    <t>Payments of rental fees</t>
  </si>
  <si>
    <t>Operating lease rental fees</t>
  </si>
  <si>
    <t>TriEnda Holdings, LLC [Member]</t>
  </si>
  <si>
    <t>Scrap material purchase amount</t>
  </si>
  <si>
    <t>Yorktown's Grinding Equipment [Member]</t>
  </si>
  <si>
    <t>Yorktown's Pelletizing Equipment [Member]</t>
  </si>
  <si>
    <t>Debt (Details Narrative) - USD ($)</t>
  </si>
  <si>
    <t>Jun. 02, 2016</t>
  </si>
  <si>
    <t>Feb. 29, 2016</t>
  </si>
  <si>
    <t>Jan. 31, 2014</t>
  </si>
  <si>
    <t>Aug. 04, 2017</t>
  </si>
  <si>
    <t>Jan. 07, 2016</t>
  </si>
  <si>
    <t>Dec. 15, 2005</t>
  </si>
  <si>
    <t>Debt instrument interest rate</t>
  </si>
  <si>
    <t>5.00%</t>
  </si>
  <si>
    <t>Debt instrument maturity date</t>
  </si>
  <si>
    <t>Aug. 7,
		2019</t>
  </si>
  <si>
    <t>Preferred stock amount</t>
  </si>
  <si>
    <t>Maturities long term debt current</t>
  </si>
  <si>
    <t>Maturities long term debt year two</t>
  </si>
  <si>
    <t>Maturities long term debt year three</t>
  </si>
  <si>
    <t>Maturities long term debt year four</t>
  </si>
  <si>
    <t>Maturities long term debt year five</t>
  </si>
  <si>
    <t>Robert B. Rosene, Jr. [Member]</t>
  </si>
  <si>
    <t>7.50%</t>
  </si>
  <si>
    <t>Unsecured note payable</t>
  </si>
  <si>
    <t>Robert B. Rosene, Jr. [Member] | Restated Note [Member]</t>
  </si>
  <si>
    <t>Debt instrument principal amount</t>
  </si>
  <si>
    <t>Debt accrued interest</t>
  </si>
  <si>
    <t>Extended maturity date</t>
  </si>
  <si>
    <t>Jan. 15,
		2019</t>
  </si>
  <si>
    <t>Yorktown Management Financial Services, LLC [Member]</t>
  </si>
  <si>
    <t>Note term</t>
  </si>
  <si>
    <t>3 years</t>
  </si>
  <si>
    <t>Debt monthly payment</t>
  </si>
  <si>
    <t>Term Loan C [Member]</t>
  </si>
  <si>
    <t>Aug. 4,
		2020</t>
  </si>
  <si>
    <t>7 years</t>
  </si>
  <si>
    <t>Term Loan C [Member] | Minimum [Member]</t>
  </si>
  <si>
    <t>0.50%</t>
  </si>
  <si>
    <t>Term Loan C [Member] | Maximum [Member]</t>
  </si>
  <si>
    <t>4.00%</t>
  </si>
  <si>
    <t>Term Loan A [Member]</t>
  </si>
  <si>
    <t>Jan. 7,
		2019</t>
  </si>
  <si>
    <t>Term Loan A [Member] | Minimum [Member]</t>
  </si>
  <si>
    <t>Term Loan A [Member] | Maximum [Member]</t>
  </si>
  <si>
    <t>Term Loan B [Member]</t>
  </si>
  <si>
    <t>Term Loan B [Member] | Minimum [Member]</t>
  </si>
  <si>
    <t>Term Loan B [Member] | Maximum [Member]</t>
  </si>
  <si>
    <t>Greystone and GSM and International Bank of Commerce [Member]</t>
  </si>
  <si>
    <t>Line of credit facility</t>
  </si>
  <si>
    <t>Greystone and GSM and International Bank of Commerce [Member] | Revolving Loan [Member]</t>
  </si>
  <si>
    <t>Greystone and GSM and International Bank of Commerce [Member] | Term Loan [Member]</t>
  </si>
  <si>
    <t>Greystone and GSM and International Bank of Commerce [Member] | Term Loan C [Member]</t>
  </si>
  <si>
    <t>Long-term borrowings</t>
  </si>
  <si>
    <t>New Equipment Loan [Member] | International Bank of Commerce [Member]</t>
  </si>
  <si>
    <t>Term Loan [Member] | International Bank of Commerce [Member]</t>
  </si>
  <si>
    <t>Term Loan A [Member] | International Bank of Commerce [Member]</t>
  </si>
  <si>
    <t>Term Loan B [Member] | International Bank of Commerce [Member]</t>
  </si>
  <si>
    <t>Remaining principal balance</t>
  </si>
  <si>
    <t>Revolving Loan [Member] | Minimum [Member]</t>
  </si>
  <si>
    <t>Revolving Loan [Member] | Maximum [Member]</t>
  </si>
  <si>
    <t>Revolving Note [Member]</t>
  </si>
  <si>
    <t>Debt maturity date description</t>
  </si>
  <si>
    <t>Effective December 12, 2016, the Revolving Note was amended and restated to extend the maturity of the note to January 31, 2019.</t>
  </si>
  <si>
    <t>IBC Loan Agreement [Member]</t>
  </si>
  <si>
    <t>Borrowers maintain coverage ratio description</t>
  </si>
  <si>
    <t>Borrowers to maintain a debt service coverage ratio of 1:25 to 1:00 and a funded debt to EBIDA ratio not exceeding 3:00 to 1:00 measured quarterly</t>
  </si>
  <si>
    <t>Greystones debt service coverage ratio as of November 30, 2017 was 1:27 to 1:00 which meets the minimum requirement as discussed above.</t>
  </si>
  <si>
    <t>Capital expenditure on fixed assets</t>
  </si>
  <si>
    <t>IBC Loan Agreement [Member] | Guaranty [Member]</t>
  </si>
  <si>
    <t>Borrowing combined amount</t>
  </si>
  <si>
    <t>GRE And IBC [Member] | Mortgage Note [Member]</t>
  </si>
  <si>
    <t>4.50%</t>
  </si>
  <si>
    <t>Jan. 31,
		2019</t>
  </si>
  <si>
    <t>Prime Rate [Member]</t>
  </si>
  <si>
    <t>4.25%</t>
  </si>
  <si>
    <t>Prime Rate [Member] | December 14, 2017 [Member]</t>
  </si>
  <si>
    <t>Debt - Schedule of Debt (Details) - USD ($)</t>
  </si>
  <si>
    <t>Total debt</t>
  </si>
  <si>
    <t>Debt issue costs, net of amortization</t>
  </si>
  <si>
    <t>Less: Current portion</t>
  </si>
  <si>
    <t>Long-term Debt</t>
  </si>
  <si>
    <t>Term Loan A Payable to International Bank of Commerce, Prime Rate of Interest Plus 0.5% but Not Less Than 4.0%, Maturing January 7, 2019 [Member]</t>
  </si>
  <si>
    <t>Term Loan B Payable to International Bank of Commerce, Prime Rate of Interest Plus 0.5% but Not Less Than 4.0%, Maturing January 7, 2019 [Member]</t>
  </si>
  <si>
    <t>Term Loan C Payable to International Bank of Commerce, Prime Rate of Interest Plus 0.5% but Not Less Than 4.0%, Maturing August 4, 2020 [Member]</t>
  </si>
  <si>
    <t>Revolving Loan Payable to International Bank of Commerce, Prime Rate of Interest Plus 0.5% but Not Less Than 4.0%, Due January 31, 2019 [Member]</t>
  </si>
  <si>
    <t>Note Payable to First Bank, Prime Rate of Interest Plus 1.45% but Not Less Than 4.95%, Monthly Principal and Interest Payment of $30,628, Due August 21, 2021, Secured by Production Equipment [Member]</t>
  </si>
  <si>
    <t>Term Loan Payable by Gre to International Bank of Commerce, Interest Rate of 4.5%, Monthly Principal and Interest Payments of $26,215, Due January 31, 2019 [Member]</t>
  </si>
  <si>
    <t>Note Payable to Robert Rosene, 7.5% Interest, Due January 15, 2019 [Member]</t>
  </si>
  <si>
    <t>Note Payable to Yorktown Management &amp; Financial Services, LLC, 5.0% Interest, Due February 28, 2019, Monthly Principal and Interest Payments of $20,629 [Member]</t>
  </si>
  <si>
    <t>Other Note Payable [Member]</t>
  </si>
  <si>
    <t>Debt - Schedule of Debt (Details) (Parenthetical) - USD ($)</t>
  </si>
  <si>
    <t>12 Months Ended</t>
  </si>
  <si>
    <t>Term Loan A Payable to International Bank of Commerce, Prime Rate of Interest Plus 0.5% but Not Less Than 4.0%, Maturing January 7, 2019 [Member] | Maximum [Member]</t>
  </si>
  <si>
    <t>Term Loan B Payable to International Bank of Commerce, Prime Rate of Interest Plus 0.5% but Not Less Than 4.0%, Maturing January 7, 2019 [Member] | Maximum [Member]</t>
  </si>
  <si>
    <t>Term Loan C Payable to International Bank of Commerce, Prime Rate of Interest Plus 0.5% but Not Less Than 4.0%, Maturing August 4, 2020 [Member] | Maximum [Member]</t>
  </si>
  <si>
    <t>Revolving Loan Payable to International Bank of Commerce, Prime Rate of Interest Plus 0.5% but Not Less Than 4.0%, Due January 31, 2019 [Member] | Maximum [Member]</t>
  </si>
  <si>
    <t>1.45%</t>
  </si>
  <si>
    <t>Aug. 21,
		2021</t>
  </si>
  <si>
    <t>Debt instrument principal and interest amount</t>
  </si>
  <si>
    <t>Note Payable to First Bank, Prime Rate of Interest Plus 1.45% but Not Less Than 4.95%, Monthly Principal and Interest Payment of $30,628, Due August 21, 2021, Secured by Production Equipment [Member] | Maximum [Member]</t>
  </si>
  <si>
    <t>4.95%</t>
  </si>
  <si>
    <t>Feb. 28,
		2019</t>
  </si>
  <si>
    <t>Capital Lease (Details Narrative) - USD ($)</t>
  </si>
  <si>
    <t>Aug. 31, 2016</t>
  </si>
  <si>
    <t>Monthly lease payment</t>
  </si>
  <si>
    <t>Lease payment per invoice rate</t>
  </si>
  <si>
    <t>Lease bears interest rate</t>
  </si>
  <si>
    <t>Production equipment gross</t>
  </si>
  <si>
    <t>Amortization</t>
  </si>
  <si>
    <t>Three-Year Lease Agreement [Member]</t>
  </si>
  <si>
    <t>Capital Lease - Schedule of Non-cancellable Capital Lease (Details) - USD ($)</t>
  </si>
  <si>
    <t>Non-cancellable capital lease with private company, interest rate of 5%, due August 7, 2019</t>
  </si>
  <si>
    <t>Less: current portion</t>
  </si>
  <si>
    <t>Non-cancellable capital lease, net of current portion</t>
  </si>
  <si>
    <t>Capital Lease - Schedule of Non-cancellable Capital Lease (Details) (Parenthetical)</t>
  </si>
  <si>
    <t>Capital lease interest rate</t>
  </si>
  <si>
    <t>Capital lease maturity date</t>
  </si>
  <si>
    <t>Capital Lease - Schedule of Future Minimum Lease Payments (Details)</t>
  </si>
  <si>
    <t>Nov. 30, 2017USD ($)</t>
  </si>
  <si>
    <t>Twelve months ended November 30, 2018</t>
  </si>
  <si>
    <t>Twelve months ended November 30, 2019</t>
  </si>
  <si>
    <t>Total lease payments</t>
  </si>
  <si>
    <t>Imputed interest</t>
  </si>
  <si>
    <t>Present value of lease payments</t>
  </si>
  <si>
    <t>Concentrations, Risks and Uncertainties (Details Narrative) - USD ($)</t>
  </si>
  <si>
    <t>Robert B. Rosene [Member]</t>
  </si>
  <si>
    <t>Notes payable</t>
  </si>
  <si>
    <t>Fiscal Years 2018 [Member]</t>
  </si>
  <si>
    <t>Purchases from customers</t>
  </si>
  <si>
    <t>Fiscal Years 2018 [Member] | Sales Revenue, Net [Member] | Two Customers [Member]</t>
  </si>
  <si>
    <t>Concentration risk percentage</t>
  </si>
  <si>
    <t>73.00%</t>
  </si>
  <si>
    <t>Fiscal Years 2017 [Member]</t>
  </si>
  <si>
    <t>Fiscal Years 2017 [Member] | Sales Revenue, Net [Member] | Two Customers [Member]</t>
  </si>
  <si>
    <t>67.00%</t>
  </si>
  <si>
    <t>Subsequent Event (Details Narrative) - USD ($)</t>
  </si>
  <si>
    <t>Subsequent Event [Member] | Term Loan D [Member] | Minimum [Member]</t>
  </si>
  <si>
    <t>Subsequent Event [Member] | Term Loan D [Member] | Maximum [Member]</t>
  </si>
  <si>
    <t>4.75%</t>
  </si>
  <si>
    <t>Subsequent Event [Member] | Term Loan E [Member] | Minimum [Member]</t>
  </si>
  <si>
    <t>Subsequent Event [Member] | Term Loan E [Member] | Maximum [Member]</t>
  </si>
  <si>
    <t>Subsequent Event [Member] | Revolving Loan [Member] | Minimum [Member]</t>
  </si>
  <si>
    <t>Subsequent Event [Member] | Revolving Loan [Member] | Maximum [Member]</t>
  </si>
  <si>
    <t>Subsequent Event [Member] | Greystone and International Bank of Commerce [Member] | Term Loan D [Member]</t>
  </si>
  <si>
    <t>Interest amortized term</t>
  </si>
  <si>
    <t>4 years</t>
  </si>
  <si>
    <t>Jan. 10,
		2022</t>
  </si>
  <si>
    <t>Subsequent Event [Member] | Greystone and International Bank of Commerce [Member] | Term Loan E [Member]</t>
  </si>
  <si>
    <t>Subsequent Event [Member] | Greystone and International Bank of Commerce [Member] | Revolving Loan [Member]</t>
  </si>
  <si>
    <t>Jan. 10,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36120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528450</v>
      </c>
      <c r="C3" s="7" t="n">
        <v>579021</v>
      </c>
    </row>
    <row r="4" spans="1:3">
      <c r="A4" s="4" t="s">
        <v>28</v>
      </c>
      <c r="B4" s="5" t="n">
        <v>1940167</v>
      </c>
      <c r="C4" s="5" t="n">
        <v>6160145</v>
      </c>
    </row>
    <row r="5" spans="1:3">
      <c r="A5" s="4" t="s">
        <v>29</v>
      </c>
      <c r="B5" s="5" t="n">
        <v>73027</v>
      </c>
      <c r="C5" s="5" t="n">
        <v>73578</v>
      </c>
    </row>
    <row r="6" spans="1:3">
      <c r="A6" s="4" t="s">
        <v>30</v>
      </c>
      <c r="B6" s="5" t="n">
        <v>3039936</v>
      </c>
      <c r="C6" s="5" t="n">
        <v>1587552</v>
      </c>
    </row>
    <row r="7" spans="1:3">
      <c r="A7" s="4" t="s">
        <v>31</v>
      </c>
      <c r="B7" s="5" t="n">
        <v>113158</v>
      </c>
      <c r="C7" s="5" t="n">
        <v>136395</v>
      </c>
    </row>
    <row r="8" spans="1:3">
      <c r="A8" s="4" t="s">
        <v>32</v>
      </c>
      <c r="B8" s="5" t="n">
        <v>5694738</v>
      </c>
      <c r="C8" s="5" t="n">
        <v>8536691</v>
      </c>
    </row>
    <row r="9" spans="1:3">
      <c r="A9" s="4" t="s">
        <v>33</v>
      </c>
      <c r="B9" s="5" t="n">
        <v>21053357</v>
      </c>
      <c r="C9" s="5" t="n">
        <v>19706782</v>
      </c>
    </row>
    <row r="10" spans="1:3">
      <c r="A10" s="4" t="s">
        <v>34</v>
      </c>
      <c r="B10" s="5" t="n">
        <v>38915</v>
      </c>
      <c r="C10" s="5" t="n">
        <v>281415</v>
      </c>
    </row>
    <row r="11" spans="1:3">
      <c r="A11" s="4" t="s">
        <v>35</v>
      </c>
      <c r="B11" s="5" t="n">
        <v>26787010</v>
      </c>
      <c r="C11" s="5" t="n">
        <v>28524888</v>
      </c>
    </row>
    <row r="12" spans="1:3">
      <c r="A12" s="3" t="s">
        <v>36</v>
      </c>
    </row>
    <row r="13" spans="1:3">
      <c r="A13" s="4" t="s">
        <v>37</v>
      </c>
      <c r="B13" s="5" t="n">
        <v>2794286</v>
      </c>
      <c r="C13" s="5" t="n">
        <v>2493236</v>
      </c>
    </row>
    <row r="14" spans="1:3">
      <c r="A14" s="4" t="s">
        <v>38</v>
      </c>
      <c r="B14" s="5" t="n">
        <v>2194217</v>
      </c>
      <c r="C14" s="5" t="n">
        <v>2261560</v>
      </c>
    </row>
    <row r="15" spans="1:3">
      <c r="A15" s="4" t="s">
        <v>39</v>
      </c>
      <c r="B15" s="5" t="n">
        <v>3921631</v>
      </c>
      <c r="C15" s="5" t="n">
        <v>5727903</v>
      </c>
    </row>
    <row r="16" spans="1:3">
      <c r="A16" s="4" t="s">
        <v>40</v>
      </c>
      <c r="B16" s="4" t="s">
        <v>41</v>
      </c>
      <c r="C16" s="5" t="n">
        <v>29076</v>
      </c>
    </row>
    <row r="17" spans="1:3">
      <c r="A17" s="4" t="s">
        <v>42</v>
      </c>
      <c r="B17" s="5" t="n">
        <v>30822</v>
      </c>
      <c r="C17" s="5" t="n">
        <v>29726</v>
      </c>
    </row>
    <row r="18" spans="1:3">
      <c r="A18" s="4" t="s">
        <v>43</v>
      </c>
      <c r="B18" s="5" t="n">
        <v>8940956</v>
      </c>
      <c r="C18" s="5" t="n">
        <v>10541501</v>
      </c>
    </row>
    <row r="19" spans="1:3">
      <c r="A19" s="4" t="s">
        <v>44</v>
      </c>
      <c r="B19" s="5" t="n">
        <v>15803513</v>
      </c>
      <c r="C19" s="5" t="n">
        <v>15310754</v>
      </c>
    </row>
    <row r="20" spans="1:3">
      <c r="A20" s="4" t="s">
        <v>45</v>
      </c>
      <c r="B20" s="5" t="n">
        <v>518072</v>
      </c>
      <c r="C20" s="5" t="n">
        <v>1532503</v>
      </c>
    </row>
    <row r="21" spans="1:3">
      <c r="A21" s="3" t="s">
        <v>46</v>
      </c>
    </row>
    <row r="22" spans="1:3">
      <c r="A22" s="4" t="s">
        <v>47</v>
      </c>
      <c r="B22" s="5" t="n">
        <v>5</v>
      </c>
      <c r="C22" s="5" t="n">
        <v>5</v>
      </c>
    </row>
    <row r="23" spans="1:3">
      <c r="A23" s="4" t="s">
        <v>48</v>
      </c>
      <c r="B23" s="5" t="n">
        <v>2836</v>
      </c>
      <c r="C23" s="5" t="n">
        <v>2836</v>
      </c>
    </row>
    <row r="24" spans="1:3">
      <c r="A24" s="4" t="s">
        <v>49</v>
      </c>
      <c r="B24" s="5" t="n">
        <v>53790764</v>
      </c>
      <c r="C24" s="5" t="n">
        <v>53790764</v>
      </c>
    </row>
    <row r="25" spans="1:3">
      <c r="A25" s="4" t="s">
        <v>50</v>
      </c>
      <c r="B25" s="5" t="n">
        <v>-53361620</v>
      </c>
      <c r="C25" s="5" t="n">
        <v>-53724991</v>
      </c>
    </row>
    <row r="26" spans="1:3">
      <c r="A26" s="4" t="s">
        <v>51</v>
      </c>
      <c r="B26" s="5" t="n">
        <v>431985</v>
      </c>
      <c r="C26" s="5" t="n">
        <v>68614</v>
      </c>
    </row>
    <row r="27" spans="1:3">
      <c r="A27" s="4" t="s">
        <v>52</v>
      </c>
      <c r="B27" s="5" t="n">
        <v>1092484</v>
      </c>
      <c r="C27" s="5" t="n">
        <v>1071516</v>
      </c>
    </row>
    <row r="28" spans="1:3">
      <c r="A28" s="4" t="s">
        <v>53</v>
      </c>
      <c r="B28" s="5" t="n">
        <v>1524469</v>
      </c>
      <c r="C28" s="5" t="n">
        <v>1140130</v>
      </c>
    </row>
    <row r="29" spans="1:3">
      <c r="A29" s="4" t="s">
        <v>54</v>
      </c>
      <c r="B29" s="7" t="n">
        <v>26787010</v>
      </c>
      <c r="C29" s="7" t="n">
        <v>2852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68</v>
      </c>
      <c r="D1" s="2" t="s">
        <v>1</v>
      </c>
    </row>
    <row r="2" spans="1:5">
      <c r="B2" s="2" t="s">
        <v>2</v>
      </c>
      <c r="C2" s="2" t="s">
        <v>69</v>
      </c>
      <c r="D2" s="2" t="s">
        <v>2</v>
      </c>
      <c r="E2" s="2" t="s">
        <v>69</v>
      </c>
    </row>
    <row r="3" spans="1:5">
      <c r="A3" s="4" t="s">
        <v>179</v>
      </c>
      <c r="B3" s="5" t="n">
        <v>4033333</v>
      </c>
      <c r="C3" s="5" t="n">
        <v>3333333</v>
      </c>
      <c r="D3" s="5" t="n">
        <v>3333333</v>
      </c>
      <c r="E3" s="5" t="n">
        <v>4033333</v>
      </c>
    </row>
    <row r="4" spans="1:5">
      <c r="A4" s="4" t="s">
        <v>180</v>
      </c>
    </row>
    <row r="5" spans="1:5">
      <c r="A5" s="4" t="s">
        <v>179</v>
      </c>
      <c r="B5" s="5" t="n">
        <v>200000</v>
      </c>
      <c r="C5" s="4" t="s">
        <v>41</v>
      </c>
      <c r="D5" s="4" t="s">
        <v>41</v>
      </c>
      <c r="E5" s="5" t="n">
        <v>200000</v>
      </c>
    </row>
    <row r="6" spans="1:5">
      <c r="A6" s="4" t="s">
        <v>181</v>
      </c>
    </row>
    <row r="7" spans="1:5">
      <c r="A7" s="4" t="s">
        <v>179</v>
      </c>
      <c r="B7" s="5" t="n">
        <v>500000</v>
      </c>
      <c r="C7" s="4" t="s">
        <v>41</v>
      </c>
      <c r="D7" s="4" t="s">
        <v>41</v>
      </c>
      <c r="E7" s="5" t="n">
        <v>500000</v>
      </c>
    </row>
    <row r="8" spans="1:5">
      <c r="A8" s="4" t="s">
        <v>182</v>
      </c>
    </row>
    <row r="9" spans="1:5">
      <c r="A9" s="4" t="s">
        <v>179</v>
      </c>
      <c r="B9" s="5" t="n">
        <v>3333333</v>
      </c>
      <c r="C9" s="5" t="n">
        <v>3333333</v>
      </c>
      <c r="D9" s="5" t="n">
        <v>3333333</v>
      </c>
      <c r="E9" s="5" t="n">
        <v>33333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8</v>
      </c>
      <c r="D1" s="2" t="s">
        <v>1</v>
      </c>
    </row>
    <row r="2" spans="1:5">
      <c r="B2" s="2" t="s">
        <v>2</v>
      </c>
      <c r="C2" s="2" t="s">
        <v>69</v>
      </c>
      <c r="D2" s="2" t="s">
        <v>2</v>
      </c>
      <c r="E2" s="2" t="s">
        <v>69</v>
      </c>
    </row>
    <row r="3" spans="1:5">
      <c r="A3" s="3" t="s">
        <v>127</v>
      </c>
    </row>
    <row r="4" spans="1:5">
      <c r="A4" s="4" t="s">
        <v>184</v>
      </c>
      <c r="B4" s="7" t="n">
        <v>-11337</v>
      </c>
      <c r="C4" s="7" t="n">
        <v>41109</v>
      </c>
      <c r="D4" s="7" t="n">
        <v>363371</v>
      </c>
      <c r="E4" s="7" t="n">
        <v>-76330</v>
      </c>
    </row>
    <row r="5" spans="1:5">
      <c r="A5" s="4" t="s">
        <v>185</v>
      </c>
      <c r="B5" s="5" t="n">
        <v>28361201</v>
      </c>
      <c r="C5" s="5" t="n">
        <v>28361201</v>
      </c>
      <c r="D5" s="5" t="n">
        <v>28361201</v>
      </c>
      <c r="E5" s="5" t="n">
        <v>28283332</v>
      </c>
    </row>
    <row r="6" spans="1:5">
      <c r="A6" s="4" t="s">
        <v>186</v>
      </c>
      <c r="B6" s="4" t="s">
        <v>41</v>
      </c>
      <c r="C6" s="5" t="n">
        <v>579167</v>
      </c>
      <c r="D6" s="5" t="n">
        <v>627500</v>
      </c>
      <c r="E6" s="4" t="s">
        <v>41</v>
      </c>
    </row>
    <row r="7" spans="1:5">
      <c r="A7" s="4" t="s">
        <v>187</v>
      </c>
      <c r="B7" s="5" t="n">
        <v>28361201</v>
      </c>
      <c r="C7" s="5" t="n">
        <v>28940368</v>
      </c>
      <c r="D7" s="5" t="n">
        <v>28988701</v>
      </c>
      <c r="E7" s="5" t="n">
        <v>28283332</v>
      </c>
    </row>
    <row r="8" spans="1:5">
      <c r="A8" s="4" t="s">
        <v>188</v>
      </c>
      <c r="B8" s="7" t="n">
        <v>0</v>
      </c>
      <c r="C8" s="7" t="n">
        <v>0</v>
      </c>
      <c r="D8" s="9" t="n">
        <v>0.01</v>
      </c>
      <c r="E8"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189</v>
      </c>
      <c r="B1" s="2" t="s">
        <v>2</v>
      </c>
      <c r="C1" s="2" t="s">
        <v>25</v>
      </c>
    </row>
    <row r="2" spans="1:3">
      <c r="A2" s="3" t="s">
        <v>129</v>
      </c>
    </row>
    <row r="3" spans="1:3">
      <c r="A3" s="4" t="s">
        <v>190</v>
      </c>
      <c r="B3" s="7" t="n">
        <v>774037</v>
      </c>
      <c r="C3" s="7" t="n">
        <v>669083</v>
      </c>
    </row>
    <row r="4" spans="1:3">
      <c r="A4" s="4" t="s">
        <v>191</v>
      </c>
      <c r="B4" s="5" t="n">
        <v>2265899</v>
      </c>
      <c r="C4" s="5" t="n">
        <v>918469</v>
      </c>
    </row>
    <row r="5" spans="1:3">
      <c r="A5" s="4" t="s">
        <v>192</v>
      </c>
      <c r="B5" s="7" t="n">
        <v>3039936</v>
      </c>
      <c r="C5" s="7" t="n">
        <v>15875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3</v>
      </c>
      <c r="B1" s="2" t="s">
        <v>1</v>
      </c>
    </row>
    <row r="2" spans="1:3">
      <c r="B2" s="2" t="s">
        <v>2</v>
      </c>
      <c r="C2" s="2" t="s">
        <v>69</v>
      </c>
    </row>
    <row r="3" spans="1:3">
      <c r="A3" s="3" t="s">
        <v>132</v>
      </c>
    </row>
    <row r="4" spans="1:3">
      <c r="A4" s="4" t="s">
        <v>194</v>
      </c>
      <c r="B4" s="7" t="n">
        <v>5323864</v>
      </c>
    </row>
    <row r="5" spans="1:3">
      <c r="A5" s="4" t="s">
        <v>195</v>
      </c>
      <c r="B5" s="4" t="s">
        <v>196</v>
      </c>
    </row>
    <row r="6" spans="1:3">
      <c r="A6" s="4" t="s">
        <v>197</v>
      </c>
      <c r="B6" s="7" t="n">
        <v>149220</v>
      </c>
    </row>
    <row r="7" spans="1:3">
      <c r="A7" s="4" t="s">
        <v>198</v>
      </c>
      <c r="B7" s="5" t="n">
        <v>3070357</v>
      </c>
    </row>
    <row r="8" spans="1:3">
      <c r="A8" s="4" t="s">
        <v>199</v>
      </c>
      <c r="B8" s="7" t="n">
        <v>1547936</v>
      </c>
      <c r="C8" s="7" t="n">
        <v>11875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0</v>
      </c>
      <c r="B1" s="2" t="s">
        <v>2</v>
      </c>
      <c r="C1" s="2" t="s">
        <v>25</v>
      </c>
    </row>
    <row r="2" spans="1:3">
      <c r="A2" s="4" t="s">
        <v>201</v>
      </c>
      <c r="B2" s="7" t="n">
        <v>36340990</v>
      </c>
      <c r="C2" s="7" t="n">
        <v>33446479</v>
      </c>
    </row>
    <row r="3" spans="1:3">
      <c r="A3" s="4" t="s">
        <v>202</v>
      </c>
      <c r="B3" s="5" t="n">
        <v>-15287633</v>
      </c>
      <c r="C3" s="5" t="n">
        <v>-13739697</v>
      </c>
    </row>
    <row r="4" spans="1:3">
      <c r="A4" s="4" t="s">
        <v>203</v>
      </c>
      <c r="B4" s="5" t="n">
        <v>21053357</v>
      </c>
      <c r="C4" s="5" t="n">
        <v>19706782</v>
      </c>
    </row>
    <row r="5" spans="1:3">
      <c r="A5" s="4" t="s">
        <v>204</v>
      </c>
    </row>
    <row r="6" spans="1:3">
      <c r="A6" s="4" t="s">
        <v>201</v>
      </c>
      <c r="B6" s="5" t="n">
        <v>30314497</v>
      </c>
      <c r="C6" s="5" t="n">
        <v>27493614</v>
      </c>
    </row>
    <row r="7" spans="1:3">
      <c r="A7" s="4" t="s">
        <v>205</v>
      </c>
    </row>
    <row r="8" spans="1:3">
      <c r="A8" s="4" t="s">
        <v>201</v>
      </c>
      <c r="B8" s="5" t="n">
        <v>5296784</v>
      </c>
      <c r="C8" s="5" t="n">
        <v>5296784</v>
      </c>
    </row>
    <row r="9" spans="1:3">
      <c r="A9" s="4" t="s">
        <v>206</v>
      </c>
    </row>
    <row r="10" spans="1:3">
      <c r="A10" s="4" t="s">
        <v>201</v>
      </c>
      <c r="B10" s="5" t="n">
        <v>337339</v>
      </c>
      <c r="C10" s="5" t="n">
        <v>263710</v>
      </c>
    </row>
    <row r="11" spans="1:3">
      <c r="A11" s="4" t="s">
        <v>207</v>
      </c>
    </row>
    <row r="12" spans="1:3">
      <c r="A12" s="4" t="s">
        <v>201</v>
      </c>
      <c r="B12" s="7" t="n">
        <v>392370</v>
      </c>
      <c r="C12" s="7" t="n">
        <v>3923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8</v>
      </c>
      <c r="B1" s="2" t="s">
        <v>1</v>
      </c>
    </row>
    <row r="2" spans="1:3">
      <c r="B2" s="2" t="s">
        <v>2</v>
      </c>
      <c r="C2" s="2" t="s">
        <v>69</v>
      </c>
    </row>
    <row r="3" spans="1:3">
      <c r="A3" s="4" t="s">
        <v>209</v>
      </c>
    </row>
    <row r="4" spans="1:3">
      <c r="A4" s="4" t="s">
        <v>71</v>
      </c>
      <c r="B4" s="7" t="n">
        <v>256819</v>
      </c>
      <c r="C4" s="7" t="n">
        <v>146885</v>
      </c>
    </row>
    <row r="5" spans="1:3">
      <c r="A5" s="4" t="s">
        <v>210</v>
      </c>
      <c r="B5" s="5" t="n">
        <v>73027</v>
      </c>
    </row>
    <row r="6" spans="1:3">
      <c r="A6" s="4" t="s">
        <v>211</v>
      </c>
    </row>
    <row r="7" spans="1:3">
      <c r="A7" s="4" t="s">
        <v>212</v>
      </c>
      <c r="B7" s="5" t="n">
        <v>742500</v>
      </c>
      <c r="C7" s="5" t="n">
        <v>715000</v>
      </c>
    </row>
    <row r="8" spans="1:3">
      <c r="A8" s="4" t="s">
        <v>213</v>
      </c>
      <c r="B8" s="5" t="n">
        <v>4000</v>
      </c>
    </row>
    <row r="9" spans="1:3">
      <c r="A9" s="4" t="s">
        <v>214</v>
      </c>
    </row>
    <row r="10" spans="1:3">
      <c r="A10" s="4" t="s">
        <v>71</v>
      </c>
      <c r="B10" s="5" t="n">
        <v>0</v>
      </c>
      <c r="C10" s="5" t="n">
        <v>368690</v>
      </c>
    </row>
    <row r="11" spans="1:3">
      <c r="A11" s="4" t="s">
        <v>215</v>
      </c>
      <c r="B11" s="5" t="n">
        <v>45467</v>
      </c>
      <c r="C11" s="7" t="n">
        <v>24265</v>
      </c>
    </row>
    <row r="12" spans="1:3">
      <c r="A12" s="4" t="s">
        <v>216</v>
      </c>
    </row>
    <row r="13" spans="1:3">
      <c r="A13" s="4" t="s">
        <v>212</v>
      </c>
      <c r="B13" s="5" t="n">
        <v>22500</v>
      </c>
    </row>
    <row r="14" spans="1:3">
      <c r="A14" s="4" t="s">
        <v>217</v>
      </c>
    </row>
    <row r="15" spans="1:3">
      <c r="A15" s="4" t="s">
        <v>212</v>
      </c>
      <c r="B15" s="7" t="n">
        <v>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80"/>
    <col customWidth="1" max="6" min="6" width="80"/>
    <col customWidth="1" max="7" min="7" width="15"/>
    <col customWidth="1" max="8" min="8" width="14"/>
    <col customWidth="1" max="9" min="9" width="14"/>
    <col customWidth="1" max="10" min="10" width="14"/>
  </cols>
  <sheetData>
    <row r="1" spans="1:10">
      <c r="A1" s="1" t="s">
        <v>218</v>
      </c>
      <c r="B1" s="2" t="s">
        <v>219</v>
      </c>
      <c r="C1" s="2" t="s">
        <v>220</v>
      </c>
      <c r="D1" s="2" t="s">
        <v>221</v>
      </c>
      <c r="E1" s="2" t="s">
        <v>221</v>
      </c>
      <c r="F1" s="2" t="s">
        <v>2</v>
      </c>
      <c r="G1" s="2" t="s">
        <v>25</v>
      </c>
      <c r="H1" s="2" t="s">
        <v>222</v>
      </c>
      <c r="I1" s="2" t="s">
        <v>223</v>
      </c>
      <c r="J1" s="2" t="s">
        <v>224</v>
      </c>
    </row>
    <row r="2" spans="1:10">
      <c r="A2" s="4" t="s">
        <v>225</v>
      </c>
      <c r="F2" s="4" t="s">
        <v>226</v>
      </c>
      <c r="G2" s="4" t="s">
        <v>226</v>
      </c>
    </row>
    <row r="3" spans="1:10">
      <c r="A3" s="4" t="s">
        <v>227</v>
      </c>
      <c r="F3" s="4" t="s">
        <v>228</v>
      </c>
      <c r="G3" s="4" t="s">
        <v>228</v>
      </c>
    </row>
    <row r="4" spans="1:10">
      <c r="A4" s="4" t="s">
        <v>229</v>
      </c>
      <c r="F4" s="7" t="n">
        <v>5</v>
      </c>
      <c r="G4" s="7" t="n">
        <v>5</v>
      </c>
    </row>
    <row r="5" spans="1:10">
      <c r="A5" s="4" t="s">
        <v>230</v>
      </c>
      <c r="F5" s="5" t="n">
        <v>2794286</v>
      </c>
    </row>
    <row r="6" spans="1:10">
      <c r="A6" s="4" t="s">
        <v>231</v>
      </c>
      <c r="F6" s="5" t="n">
        <v>13895875</v>
      </c>
    </row>
    <row r="7" spans="1:10">
      <c r="A7" s="4" t="s">
        <v>232</v>
      </c>
      <c r="F7" s="5" t="n">
        <v>1638153</v>
      </c>
    </row>
    <row r="8" spans="1:10">
      <c r="A8" s="4" t="s">
        <v>233</v>
      </c>
      <c r="F8" s="5" t="n">
        <v>433704</v>
      </c>
    </row>
    <row r="9" spans="1:10">
      <c r="A9" s="4" t="s">
        <v>234</v>
      </c>
      <c r="F9" s="7" t="n">
        <v>0</v>
      </c>
    </row>
    <row r="10" spans="1:10">
      <c r="A10" s="4" t="s">
        <v>235</v>
      </c>
    </row>
    <row r="11" spans="1:10">
      <c r="A11" s="4" t="s">
        <v>225</v>
      </c>
      <c r="J11" s="4" t="s">
        <v>236</v>
      </c>
    </row>
    <row r="12" spans="1:10">
      <c r="A12" s="4" t="s">
        <v>237</v>
      </c>
      <c r="J12" s="7" t="n">
        <v>2066000</v>
      </c>
    </row>
    <row r="13" spans="1:10">
      <c r="A13" s="4" t="s">
        <v>238</v>
      </c>
    </row>
    <row r="14" spans="1:10">
      <c r="A14" s="4" t="s">
        <v>239</v>
      </c>
      <c r="B14" s="7" t="n">
        <v>2066000</v>
      </c>
    </row>
    <row r="15" spans="1:10">
      <c r="A15" s="4" t="s">
        <v>237</v>
      </c>
      <c r="B15" s="5" t="n">
        <v>4541690</v>
      </c>
    </row>
    <row r="16" spans="1:10">
      <c r="A16" s="4" t="s">
        <v>240</v>
      </c>
      <c r="B16" s="7" t="n">
        <v>2475690</v>
      </c>
    </row>
    <row r="17" spans="1:10">
      <c r="A17" s="4" t="s">
        <v>241</v>
      </c>
      <c r="B17" s="4" t="s">
        <v>242</v>
      </c>
    </row>
    <row r="18" spans="1:10">
      <c r="A18" s="4" t="s">
        <v>243</v>
      </c>
    </row>
    <row r="19" spans="1:10">
      <c r="A19" s="4" t="s">
        <v>225</v>
      </c>
      <c r="C19" s="4" t="s">
        <v>226</v>
      </c>
    </row>
    <row r="20" spans="1:10">
      <c r="A20" s="4" t="s">
        <v>244</v>
      </c>
      <c r="C20" s="4" t="s">
        <v>245</v>
      </c>
    </row>
    <row r="21" spans="1:10">
      <c r="A21" s="4" t="s">
        <v>246</v>
      </c>
      <c r="C21" s="7" t="n">
        <v>20629</v>
      </c>
    </row>
    <row r="22" spans="1:10">
      <c r="A22" s="4" t="s">
        <v>237</v>
      </c>
      <c r="C22" s="7" t="n">
        <v>688296</v>
      </c>
    </row>
    <row r="23" spans="1:10">
      <c r="A23" s="4" t="s">
        <v>247</v>
      </c>
    </row>
    <row r="24" spans="1:10">
      <c r="A24" s="4" t="s">
        <v>227</v>
      </c>
      <c r="F24" s="4" t="s">
        <v>248</v>
      </c>
    </row>
    <row r="25" spans="1:10">
      <c r="A25" s="4" t="s">
        <v>244</v>
      </c>
      <c r="F25" s="4" t="s">
        <v>249</v>
      </c>
    </row>
    <row r="26" spans="1:10">
      <c r="A26" s="4" t="s">
        <v>246</v>
      </c>
      <c r="F26" s="7" t="n">
        <v>25205</v>
      </c>
    </row>
    <row r="27" spans="1:10">
      <c r="A27" s="4" t="s">
        <v>250</v>
      </c>
    </row>
    <row r="28" spans="1:10">
      <c r="A28" s="4" t="s">
        <v>225</v>
      </c>
      <c r="F28" s="4" t="s">
        <v>251</v>
      </c>
    </row>
    <row r="29" spans="1:10">
      <c r="A29" s="4" t="s">
        <v>252</v>
      </c>
    </row>
    <row r="30" spans="1:10">
      <c r="A30" s="4" t="s">
        <v>225</v>
      </c>
      <c r="F30" s="4" t="s">
        <v>253</v>
      </c>
    </row>
    <row r="31" spans="1:10">
      <c r="A31" s="4" t="s">
        <v>254</v>
      </c>
    </row>
    <row r="32" spans="1:10">
      <c r="A32" s="4" t="s">
        <v>227</v>
      </c>
      <c r="F32" s="4" t="s">
        <v>255</v>
      </c>
    </row>
    <row r="33" spans="1:10">
      <c r="A33" s="4" t="s">
        <v>244</v>
      </c>
      <c r="F33" s="4" t="s">
        <v>249</v>
      </c>
    </row>
    <row r="34" spans="1:10">
      <c r="A34" s="4" t="s">
        <v>246</v>
      </c>
      <c r="F34" s="7" t="n">
        <v>74455</v>
      </c>
    </row>
    <row r="35" spans="1:10">
      <c r="A35" s="4" t="s">
        <v>256</v>
      </c>
    </row>
    <row r="36" spans="1:10">
      <c r="A36" s="4" t="s">
        <v>225</v>
      </c>
      <c r="F36" s="4" t="s">
        <v>251</v>
      </c>
    </row>
    <row r="37" spans="1:10">
      <c r="A37" s="4" t="s">
        <v>257</v>
      </c>
    </row>
    <row r="38" spans="1:10">
      <c r="A38" s="4" t="s">
        <v>225</v>
      </c>
      <c r="F38" s="4" t="s">
        <v>253</v>
      </c>
    </row>
    <row r="39" spans="1:10">
      <c r="A39" s="4" t="s">
        <v>258</v>
      </c>
    </row>
    <row r="40" spans="1:10">
      <c r="A40" s="4" t="s">
        <v>227</v>
      </c>
      <c r="F40" s="4" t="s">
        <v>255</v>
      </c>
    </row>
    <row r="41" spans="1:10">
      <c r="A41" s="4" t="s">
        <v>244</v>
      </c>
      <c r="F41" s="4" t="s">
        <v>245</v>
      </c>
    </row>
    <row r="42" spans="1:10">
      <c r="A42" s="4" t="s">
        <v>246</v>
      </c>
      <c r="F42" s="7" t="n">
        <v>89424</v>
      </c>
    </row>
    <row r="43" spans="1:10">
      <c r="A43" s="4" t="s">
        <v>259</v>
      </c>
    </row>
    <row r="44" spans="1:10">
      <c r="A44" s="4" t="s">
        <v>225</v>
      </c>
      <c r="F44" s="4" t="s">
        <v>251</v>
      </c>
    </row>
    <row r="45" spans="1:10">
      <c r="A45" s="4" t="s">
        <v>260</v>
      </c>
    </row>
    <row r="46" spans="1:10">
      <c r="A46" s="4" t="s">
        <v>225</v>
      </c>
      <c r="F46" s="4" t="s">
        <v>253</v>
      </c>
    </row>
    <row r="47" spans="1:10">
      <c r="A47" s="4" t="s">
        <v>261</v>
      </c>
    </row>
    <row r="48" spans="1:10">
      <c r="A48" s="4" t="s">
        <v>262</v>
      </c>
      <c r="D48" s="7" t="n">
        <v>2500000</v>
      </c>
      <c r="E48" s="7" t="n">
        <v>2500000</v>
      </c>
    </row>
    <row r="49" spans="1:10">
      <c r="A49" s="4" t="s">
        <v>263</v>
      </c>
    </row>
    <row r="50" spans="1:10">
      <c r="A50" s="4" t="s">
        <v>239</v>
      </c>
      <c r="D50" s="5" t="n">
        <v>2500000</v>
      </c>
      <c r="E50" s="5" t="n">
        <v>2500000</v>
      </c>
    </row>
    <row r="51" spans="1:10">
      <c r="A51" s="4" t="s">
        <v>264</v>
      </c>
    </row>
    <row r="52" spans="1:10">
      <c r="A52" s="4" t="s">
        <v>239</v>
      </c>
      <c r="D52" s="5" t="n">
        <v>9200000</v>
      </c>
      <c r="E52" s="7" t="n">
        <v>9200000</v>
      </c>
    </row>
    <row r="53" spans="1:10">
      <c r="A53" s="4" t="s">
        <v>265</v>
      </c>
    </row>
    <row r="54" spans="1:10">
      <c r="A54" s="4" t="s">
        <v>266</v>
      </c>
      <c r="H54" s="7" t="n">
        <v>1795000</v>
      </c>
    </row>
    <row r="55" spans="1:10">
      <c r="A55" s="4" t="s">
        <v>267</v>
      </c>
    </row>
    <row r="56" spans="1:10">
      <c r="A56" s="4" t="s">
        <v>239</v>
      </c>
      <c r="I56" s="7" t="n">
        <v>2530072</v>
      </c>
    </row>
    <row r="57" spans="1:10">
      <c r="A57" s="4" t="s">
        <v>268</v>
      </c>
    </row>
    <row r="58" spans="1:10">
      <c r="A58" s="4" t="s">
        <v>239</v>
      </c>
      <c r="I58" s="5" t="n">
        <v>2917422</v>
      </c>
    </row>
    <row r="59" spans="1:10">
      <c r="A59" s="4" t="s">
        <v>269</v>
      </c>
    </row>
    <row r="60" spans="1:10">
      <c r="A60" s="4" t="s">
        <v>239</v>
      </c>
      <c r="I60" s="5" t="n">
        <v>5447504</v>
      </c>
    </row>
    <row r="61" spans="1:10">
      <c r="A61" s="4" t="s">
        <v>270</v>
      </c>
    </row>
    <row r="62" spans="1:10">
      <c r="A62" s="4" t="s">
        <v>271</v>
      </c>
      <c r="I62" s="7" t="n">
        <v>3000000</v>
      </c>
    </row>
    <row r="63" spans="1:10">
      <c r="A63" s="4" t="s">
        <v>272</v>
      </c>
    </row>
    <row r="64" spans="1:10">
      <c r="A64" s="4" t="s">
        <v>225</v>
      </c>
      <c r="F64" s="4" t="s">
        <v>251</v>
      </c>
    </row>
    <row r="65" spans="1:10">
      <c r="A65" s="4" t="s">
        <v>273</v>
      </c>
    </row>
    <row r="66" spans="1:10">
      <c r="A66" s="4" t="s">
        <v>225</v>
      </c>
      <c r="F66" s="4" t="s">
        <v>253</v>
      </c>
    </row>
    <row r="67" spans="1:10">
      <c r="A67" s="4" t="s">
        <v>274</v>
      </c>
    </row>
    <row r="68" spans="1:10">
      <c r="A68" s="4" t="s">
        <v>275</v>
      </c>
      <c r="F68" s="4" t="s">
        <v>276</v>
      </c>
    </row>
    <row r="69" spans="1:10">
      <c r="A69" s="4" t="s">
        <v>277</v>
      </c>
    </row>
    <row r="70" spans="1:10">
      <c r="A70" s="4" t="s">
        <v>278</v>
      </c>
      <c r="E70" s="4" t="s">
        <v>279</v>
      </c>
      <c r="F70" s="4" t="s">
        <v>280</v>
      </c>
    </row>
    <row r="71" spans="1:10">
      <c r="A71" s="4" t="s">
        <v>281</v>
      </c>
      <c r="D71" s="5" t="n">
        <v>1000000</v>
      </c>
      <c r="E71" s="7" t="n">
        <v>1000000</v>
      </c>
    </row>
    <row r="72" spans="1:10">
      <c r="A72" s="4" t="s">
        <v>229</v>
      </c>
      <c r="D72" s="7" t="n">
        <v>500000</v>
      </c>
      <c r="E72" s="7" t="n">
        <v>500000</v>
      </c>
    </row>
    <row r="73" spans="1:10">
      <c r="A73" s="4" t="s">
        <v>282</v>
      </c>
    </row>
    <row r="74" spans="1:10">
      <c r="A74" s="4" t="s">
        <v>283</v>
      </c>
      <c r="F74" s="7" t="n">
        <v>6500000</v>
      </c>
    </row>
    <row r="75" spans="1:10">
      <c r="A75" s="4" t="s">
        <v>284</v>
      </c>
    </row>
    <row r="76" spans="1:10">
      <c r="A76" s="4" t="s">
        <v>225</v>
      </c>
      <c r="D76" s="4" t="s">
        <v>285</v>
      </c>
      <c r="E76" s="4" t="s">
        <v>285</v>
      </c>
    </row>
    <row r="77" spans="1:10">
      <c r="A77" s="4" t="s">
        <v>239</v>
      </c>
      <c r="D77" s="7" t="n">
        <v>3412500</v>
      </c>
      <c r="E77" s="7" t="n">
        <v>3412500</v>
      </c>
    </row>
    <row r="78" spans="1:10">
      <c r="A78" s="4" t="s">
        <v>227</v>
      </c>
      <c r="D78" s="4" t="s">
        <v>286</v>
      </c>
    </row>
    <row r="79" spans="1:10">
      <c r="A79" s="4" t="s">
        <v>287</v>
      </c>
    </row>
    <row r="80" spans="1:10">
      <c r="A80" s="4" t="s">
        <v>225</v>
      </c>
      <c r="F80" s="4" t="s">
        <v>288</v>
      </c>
    </row>
    <row r="81" spans="1:10">
      <c r="A81" s="4" t="s">
        <v>289</v>
      </c>
    </row>
    <row r="82" spans="1:10">
      <c r="A82" s="4" t="s">
        <v>225</v>
      </c>
      <c r="F82" s="4" t="s">
        <v>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5</v>
      </c>
      <c r="B1" s="2" t="s">
        <v>2</v>
      </c>
      <c r="C1" s="2" t="s">
        <v>25</v>
      </c>
    </row>
    <row r="2" spans="1:3">
      <c r="A2" s="3" t="s">
        <v>56</v>
      </c>
    </row>
    <row r="3" spans="1:3">
      <c r="A3" s="4" t="s">
        <v>57</v>
      </c>
      <c r="B3" s="7" t="n">
        <v>31660</v>
      </c>
      <c r="C3" s="7" t="n">
        <v>31660</v>
      </c>
    </row>
    <row r="4" spans="1:3">
      <c r="A4" s="4" t="s">
        <v>58</v>
      </c>
      <c r="B4" s="8" t="n">
        <v>0.0001</v>
      </c>
      <c r="C4" s="8" t="n">
        <v>0.0001</v>
      </c>
    </row>
    <row r="5" spans="1:3">
      <c r="A5" s="4" t="s">
        <v>59</v>
      </c>
      <c r="B5" s="5" t="n">
        <v>20750000</v>
      </c>
      <c r="C5" s="5" t="n">
        <v>20750000</v>
      </c>
    </row>
    <row r="6" spans="1:3">
      <c r="A6" s="4" t="s">
        <v>60</v>
      </c>
      <c r="B6" s="5" t="n">
        <v>50000</v>
      </c>
      <c r="C6" s="5" t="n">
        <v>50000</v>
      </c>
    </row>
    <row r="7" spans="1:3">
      <c r="A7" s="4" t="s">
        <v>61</v>
      </c>
      <c r="B7" s="5" t="n">
        <v>50000</v>
      </c>
      <c r="C7" s="5" t="n">
        <v>50000</v>
      </c>
    </row>
    <row r="8" spans="1:3">
      <c r="A8" s="4" t="s">
        <v>62</v>
      </c>
      <c r="B8" s="7" t="n">
        <v>5000000</v>
      </c>
      <c r="C8" s="7" t="n">
        <v>5000000</v>
      </c>
    </row>
    <row r="9" spans="1:3">
      <c r="A9" s="4" t="s">
        <v>63</v>
      </c>
      <c r="B9" s="8" t="n">
        <v>0.0001</v>
      </c>
      <c r="C9" s="8" t="n">
        <v>0.0001</v>
      </c>
    </row>
    <row r="10" spans="1:3">
      <c r="A10" s="4" t="s">
        <v>64</v>
      </c>
      <c r="B10" s="5" t="n">
        <v>5000000000</v>
      </c>
      <c r="C10" s="5" t="n">
        <v>5000000000</v>
      </c>
    </row>
    <row r="11" spans="1:3">
      <c r="A11" s="4" t="s">
        <v>65</v>
      </c>
      <c r="B11" s="5" t="n">
        <v>28361201</v>
      </c>
      <c r="C11" s="5" t="n">
        <v>28361201</v>
      </c>
    </row>
    <row r="12" spans="1:3">
      <c r="A12" s="4" t="s">
        <v>66</v>
      </c>
      <c r="B12" s="5" t="n">
        <v>28361201</v>
      </c>
      <c r="C12" s="5"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0</v>
      </c>
      <c r="B1" s="2" t="s">
        <v>2</v>
      </c>
      <c r="C1" s="2" t="s">
        <v>25</v>
      </c>
    </row>
    <row r="2" spans="1:3">
      <c r="A2" s="4" t="s">
        <v>291</v>
      </c>
      <c r="B2" s="7" t="n">
        <v>18762018</v>
      </c>
      <c r="C2" s="7" t="n">
        <v>18032416</v>
      </c>
    </row>
    <row r="3" spans="1:3">
      <c r="A3" s="4" t="s">
        <v>292</v>
      </c>
      <c r="B3" s="5" t="n">
        <v>-164219</v>
      </c>
      <c r="C3" s="5" t="n">
        <v>-228426</v>
      </c>
    </row>
    <row r="4" spans="1:3">
      <c r="A4" s="4" t="s">
        <v>293</v>
      </c>
      <c r="B4" s="5" t="n">
        <v>-2794286</v>
      </c>
      <c r="C4" s="5" t="n">
        <v>-2493236</v>
      </c>
    </row>
    <row r="5" spans="1:3">
      <c r="A5" s="4" t="s">
        <v>294</v>
      </c>
      <c r="B5" s="5" t="n">
        <v>15803513</v>
      </c>
      <c r="C5" s="5" t="n">
        <v>15310754</v>
      </c>
    </row>
    <row r="6" spans="1:3">
      <c r="A6" s="4" t="s">
        <v>295</v>
      </c>
    </row>
    <row r="7" spans="1:3">
      <c r="A7" s="4" t="s">
        <v>291</v>
      </c>
      <c r="B7" s="5" t="n">
        <v>4287282</v>
      </c>
      <c r="C7" s="5" t="n">
        <v>4626191</v>
      </c>
    </row>
    <row r="8" spans="1:3">
      <c r="A8" s="4" t="s">
        <v>296</v>
      </c>
    </row>
    <row r="9" spans="1:3">
      <c r="A9" s="4" t="s">
        <v>291</v>
      </c>
      <c r="B9" s="5" t="n">
        <v>1215061</v>
      </c>
      <c r="C9" s="5" t="n">
        <v>1715132</v>
      </c>
    </row>
    <row r="10" spans="1:3">
      <c r="A10" s="4" t="s">
        <v>297</v>
      </c>
    </row>
    <row r="11" spans="1:3">
      <c r="A11" s="4" t="s">
        <v>291</v>
      </c>
      <c r="B11" s="5" t="n">
        <v>1721667</v>
      </c>
      <c r="C11" s="4" t="s">
        <v>41</v>
      </c>
    </row>
    <row r="12" spans="1:3">
      <c r="A12" s="4" t="s">
        <v>298</v>
      </c>
    </row>
    <row r="13" spans="1:3">
      <c r="A13" s="4" t="s">
        <v>291</v>
      </c>
      <c r="B13" s="5" t="n">
        <v>2500000</v>
      </c>
      <c r="C13" s="5" t="n">
        <v>2260000</v>
      </c>
    </row>
    <row r="14" spans="1:3">
      <c r="A14" s="4" t="s">
        <v>299</v>
      </c>
    </row>
    <row r="15" spans="1:3">
      <c r="A15" s="4" t="s">
        <v>291</v>
      </c>
      <c r="B15" s="5" t="n">
        <v>1248240</v>
      </c>
      <c r="C15" s="5" t="n">
        <v>1396448</v>
      </c>
    </row>
    <row r="16" spans="1:3">
      <c r="A16" s="4" t="s">
        <v>300</v>
      </c>
    </row>
    <row r="17" spans="1:3">
      <c r="A17" s="4" t="s">
        <v>291</v>
      </c>
      <c r="B17" s="5" t="n">
        <v>2748105</v>
      </c>
      <c r="C17" s="5" t="n">
        <v>2841285</v>
      </c>
    </row>
    <row r="18" spans="1:3">
      <c r="A18" s="4" t="s">
        <v>301</v>
      </c>
    </row>
    <row r="19" spans="1:3">
      <c r="A19" s="4" t="s">
        <v>291</v>
      </c>
      <c r="B19" s="5" t="n">
        <v>4469355</v>
      </c>
      <c r="C19" s="5" t="n">
        <v>4469355</v>
      </c>
    </row>
    <row r="20" spans="1:3">
      <c r="A20" s="4" t="s">
        <v>302</v>
      </c>
    </row>
    <row r="21" spans="1:3">
      <c r="A21" s="4" t="s">
        <v>291</v>
      </c>
      <c r="B21" s="5" t="n">
        <v>299358</v>
      </c>
      <c r="C21" s="5" t="n">
        <v>413969</v>
      </c>
    </row>
    <row r="22" spans="1:3">
      <c r="A22" s="4" t="s">
        <v>303</v>
      </c>
    </row>
    <row r="23" spans="1:3">
      <c r="A23" s="4" t="s">
        <v>291</v>
      </c>
      <c r="B23" s="7" t="n">
        <v>272950</v>
      </c>
      <c r="C23" s="7" t="n">
        <v>3100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4</v>
      </c>
      <c r="B1" s="2" t="s">
        <v>1</v>
      </c>
      <c r="C1" s="2" t="s">
        <v>305</v>
      </c>
    </row>
    <row r="2" spans="1:3">
      <c r="B2" s="2" t="s">
        <v>2</v>
      </c>
      <c r="C2" s="2" t="s">
        <v>25</v>
      </c>
    </row>
    <row r="3" spans="1:3">
      <c r="A3" s="4" t="s">
        <v>225</v>
      </c>
      <c r="B3" s="4" t="s">
        <v>226</v>
      </c>
      <c r="C3" s="4" t="s">
        <v>226</v>
      </c>
    </row>
    <row r="4" spans="1:3">
      <c r="A4" s="4" t="s">
        <v>227</v>
      </c>
      <c r="B4" s="4" t="s">
        <v>228</v>
      </c>
      <c r="C4" s="4" t="s">
        <v>228</v>
      </c>
    </row>
    <row r="5" spans="1:3">
      <c r="A5" s="4" t="s">
        <v>295</v>
      </c>
    </row>
    <row r="6" spans="1:3">
      <c r="A6" s="4" t="s">
        <v>225</v>
      </c>
      <c r="B6" s="4" t="s">
        <v>251</v>
      </c>
      <c r="C6" s="4" t="s">
        <v>251</v>
      </c>
    </row>
    <row r="7" spans="1:3">
      <c r="A7" s="4" t="s">
        <v>227</v>
      </c>
      <c r="B7" s="4" t="s">
        <v>255</v>
      </c>
      <c r="C7" s="4" t="s">
        <v>255</v>
      </c>
    </row>
    <row r="8" spans="1:3">
      <c r="A8" s="4" t="s">
        <v>306</v>
      </c>
    </row>
    <row r="9" spans="1:3">
      <c r="A9" s="4" t="s">
        <v>225</v>
      </c>
      <c r="B9" s="4" t="s">
        <v>253</v>
      </c>
      <c r="C9" s="4" t="s">
        <v>253</v>
      </c>
    </row>
    <row r="10" spans="1:3">
      <c r="A10" s="4" t="s">
        <v>296</v>
      </c>
    </row>
    <row r="11" spans="1:3">
      <c r="A11" s="4" t="s">
        <v>225</v>
      </c>
      <c r="B11" s="4" t="s">
        <v>251</v>
      </c>
      <c r="C11" s="4" t="s">
        <v>251</v>
      </c>
    </row>
    <row r="12" spans="1:3">
      <c r="A12" s="4" t="s">
        <v>227</v>
      </c>
      <c r="B12" s="4" t="s">
        <v>255</v>
      </c>
      <c r="C12" s="4" t="s">
        <v>255</v>
      </c>
    </row>
    <row r="13" spans="1:3">
      <c r="A13" s="4" t="s">
        <v>307</v>
      </c>
    </row>
    <row r="14" spans="1:3">
      <c r="A14" s="4" t="s">
        <v>225</v>
      </c>
      <c r="B14" s="4" t="s">
        <v>253</v>
      </c>
      <c r="C14" s="4" t="s">
        <v>253</v>
      </c>
    </row>
    <row r="15" spans="1:3">
      <c r="A15" s="4" t="s">
        <v>297</v>
      </c>
    </row>
    <row r="16" spans="1:3">
      <c r="A16" s="4" t="s">
        <v>225</v>
      </c>
      <c r="B16" s="4" t="s">
        <v>251</v>
      </c>
      <c r="C16" s="4" t="s">
        <v>251</v>
      </c>
    </row>
    <row r="17" spans="1:3">
      <c r="A17" s="4" t="s">
        <v>227</v>
      </c>
      <c r="B17" s="4" t="s">
        <v>248</v>
      </c>
      <c r="C17" s="4" t="s">
        <v>248</v>
      </c>
    </row>
    <row r="18" spans="1:3">
      <c r="A18" s="4" t="s">
        <v>308</v>
      </c>
    </row>
    <row r="19" spans="1:3">
      <c r="A19" s="4" t="s">
        <v>225</v>
      </c>
      <c r="B19" s="4" t="s">
        <v>253</v>
      </c>
      <c r="C19" s="4" t="s">
        <v>253</v>
      </c>
    </row>
    <row r="20" spans="1:3">
      <c r="A20" s="4" t="s">
        <v>298</v>
      </c>
    </row>
    <row r="21" spans="1:3">
      <c r="A21" s="4" t="s">
        <v>225</v>
      </c>
      <c r="B21" s="4" t="s">
        <v>251</v>
      </c>
      <c r="C21" s="4" t="s">
        <v>251</v>
      </c>
    </row>
    <row r="22" spans="1:3">
      <c r="A22" s="4" t="s">
        <v>227</v>
      </c>
      <c r="B22" s="4" t="s">
        <v>286</v>
      </c>
      <c r="C22" s="4" t="s">
        <v>286</v>
      </c>
    </row>
    <row r="23" spans="1:3">
      <c r="A23" s="4" t="s">
        <v>309</v>
      </c>
    </row>
    <row r="24" spans="1:3">
      <c r="A24" s="4" t="s">
        <v>225</v>
      </c>
      <c r="B24" s="4" t="s">
        <v>253</v>
      </c>
      <c r="C24" s="4" t="s">
        <v>253</v>
      </c>
    </row>
    <row r="25" spans="1:3">
      <c r="A25" s="4" t="s">
        <v>299</v>
      </c>
    </row>
    <row r="26" spans="1:3">
      <c r="A26" s="4" t="s">
        <v>225</v>
      </c>
      <c r="B26" s="4" t="s">
        <v>310</v>
      </c>
      <c r="C26" s="4" t="s">
        <v>310</v>
      </c>
    </row>
    <row r="27" spans="1:3">
      <c r="A27" s="4" t="s">
        <v>227</v>
      </c>
      <c r="B27" s="4" t="s">
        <v>311</v>
      </c>
      <c r="C27" s="4" t="s">
        <v>311</v>
      </c>
    </row>
    <row r="28" spans="1:3">
      <c r="A28" s="4" t="s">
        <v>312</v>
      </c>
      <c r="B28" s="7" t="n">
        <v>30628</v>
      </c>
      <c r="C28" s="7" t="n">
        <v>30628</v>
      </c>
    </row>
    <row r="29" spans="1:3">
      <c r="A29" s="4" t="s">
        <v>313</v>
      </c>
    </row>
    <row r="30" spans="1:3">
      <c r="A30" s="4" t="s">
        <v>225</v>
      </c>
      <c r="B30" s="4" t="s">
        <v>314</v>
      </c>
      <c r="C30" s="4" t="s">
        <v>314</v>
      </c>
    </row>
    <row r="31" spans="1:3">
      <c r="A31" s="4" t="s">
        <v>300</v>
      </c>
    </row>
    <row r="32" spans="1:3">
      <c r="A32" s="4" t="s">
        <v>225</v>
      </c>
      <c r="B32" s="4" t="s">
        <v>285</v>
      </c>
      <c r="C32" s="4" t="s">
        <v>285</v>
      </c>
    </row>
    <row r="33" spans="1:3">
      <c r="A33" s="4" t="s">
        <v>227</v>
      </c>
      <c r="B33" s="4" t="s">
        <v>286</v>
      </c>
      <c r="C33" s="4" t="s">
        <v>286</v>
      </c>
    </row>
    <row r="34" spans="1:3">
      <c r="A34" s="4" t="s">
        <v>312</v>
      </c>
      <c r="B34" s="7" t="n">
        <v>26215</v>
      </c>
      <c r="C34" s="7" t="n">
        <v>26215</v>
      </c>
    </row>
    <row r="35" spans="1:3">
      <c r="A35" s="4" t="s">
        <v>301</v>
      </c>
    </row>
    <row r="36" spans="1:3">
      <c r="A36" s="4" t="s">
        <v>225</v>
      </c>
      <c r="B36" s="4" t="s">
        <v>236</v>
      </c>
      <c r="C36" s="4" t="s">
        <v>236</v>
      </c>
    </row>
    <row r="37" spans="1:3">
      <c r="A37" s="4" t="s">
        <v>227</v>
      </c>
      <c r="B37" s="4" t="s">
        <v>242</v>
      </c>
      <c r="C37" s="4" t="s">
        <v>242</v>
      </c>
    </row>
    <row r="38" spans="1:3">
      <c r="A38" s="4" t="s">
        <v>302</v>
      </c>
    </row>
    <row r="39" spans="1:3">
      <c r="A39" s="4" t="s">
        <v>225</v>
      </c>
      <c r="B39" s="4" t="s">
        <v>226</v>
      </c>
      <c r="C39" s="4" t="s">
        <v>226</v>
      </c>
    </row>
    <row r="40" spans="1:3">
      <c r="A40" s="4" t="s">
        <v>227</v>
      </c>
      <c r="B40" s="4" t="s">
        <v>315</v>
      </c>
      <c r="C40" s="4" t="s">
        <v>315</v>
      </c>
    </row>
    <row r="41" spans="1:3">
      <c r="A41" s="4" t="s">
        <v>312</v>
      </c>
      <c r="B41" s="7" t="n">
        <v>20629</v>
      </c>
      <c r="C41" s="7" t="n">
        <v>206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16</v>
      </c>
      <c r="B1" s="2" t="s">
        <v>1</v>
      </c>
    </row>
    <row r="2" spans="1:4">
      <c r="B2" s="2" t="s">
        <v>2</v>
      </c>
      <c r="C2" s="2" t="s">
        <v>69</v>
      </c>
      <c r="D2" s="2" t="s">
        <v>317</v>
      </c>
    </row>
    <row r="3" spans="1:4">
      <c r="A3" s="4" t="s">
        <v>318</v>
      </c>
      <c r="B3" s="7" t="n">
        <v>200000</v>
      </c>
    </row>
    <row r="4" spans="1:4">
      <c r="A4" s="4" t="s">
        <v>319</v>
      </c>
      <c r="B4" s="9" t="n">
        <v>6.25</v>
      </c>
    </row>
    <row r="5" spans="1:4">
      <c r="A5" s="4" t="s">
        <v>320</v>
      </c>
      <c r="B5" s="4" t="s">
        <v>226</v>
      </c>
    </row>
    <row r="6" spans="1:4">
      <c r="A6" s="4" t="s">
        <v>321</v>
      </c>
      <c r="B6" s="7" t="n">
        <v>5323864</v>
      </c>
    </row>
    <row r="7" spans="1:4">
      <c r="A7" s="4" t="s">
        <v>322</v>
      </c>
      <c r="B7" s="7" t="n">
        <v>266000</v>
      </c>
      <c r="C7" s="7" t="n">
        <v>111000</v>
      </c>
    </row>
    <row r="8" spans="1:4">
      <c r="A8" s="4" t="s">
        <v>323</v>
      </c>
    </row>
    <row r="9" spans="1:4">
      <c r="A9" s="4" t="s">
        <v>281</v>
      </c>
      <c r="D9" s="7" t="n">
        <v>5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4</v>
      </c>
      <c r="B1" s="2" t="s">
        <v>2</v>
      </c>
      <c r="C1" s="2" t="s">
        <v>25</v>
      </c>
    </row>
    <row r="2" spans="1:3">
      <c r="A2" s="3" t="s">
        <v>142</v>
      </c>
    </row>
    <row r="3" spans="1:3">
      <c r="A3" s="4" t="s">
        <v>325</v>
      </c>
      <c r="B3" s="7" t="n">
        <v>2712289</v>
      </c>
      <c r="C3" s="7" t="n">
        <v>3794063</v>
      </c>
    </row>
    <row r="4" spans="1:3">
      <c r="A4" s="4" t="s">
        <v>326</v>
      </c>
      <c r="B4" s="5" t="n">
        <v>-2194217</v>
      </c>
      <c r="C4" s="5" t="n">
        <v>-2261560</v>
      </c>
    </row>
    <row r="5" spans="1:3">
      <c r="A5" s="4" t="s">
        <v>327</v>
      </c>
      <c r="B5" s="7" t="n">
        <v>518072</v>
      </c>
      <c r="C5" s="7" t="n">
        <v>15325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05</v>
      </c>
    </row>
    <row r="2" spans="1:3">
      <c r="B2" s="2" t="s">
        <v>2</v>
      </c>
      <c r="C2" s="2" t="s">
        <v>25</v>
      </c>
    </row>
    <row r="3" spans="1:3">
      <c r="A3" s="3" t="s">
        <v>142</v>
      </c>
    </row>
    <row r="4" spans="1:3">
      <c r="A4" s="4" t="s">
        <v>329</v>
      </c>
      <c r="B4" s="4" t="s">
        <v>226</v>
      </c>
      <c r="C4" s="4" t="s">
        <v>226</v>
      </c>
    </row>
    <row r="5" spans="1:3">
      <c r="A5" s="4" t="s">
        <v>330</v>
      </c>
      <c r="B5" s="4" t="s">
        <v>228</v>
      </c>
      <c r="C5"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31</v>
      </c>
      <c r="B1" s="2" t="s">
        <v>332</v>
      </c>
    </row>
    <row r="2" spans="1:2">
      <c r="A2" s="3" t="s">
        <v>142</v>
      </c>
    </row>
    <row r="3" spans="1:2">
      <c r="A3" s="4" t="s">
        <v>333</v>
      </c>
      <c r="B3" s="7" t="n">
        <v>2280000</v>
      </c>
    </row>
    <row r="4" spans="1:2">
      <c r="A4" s="4" t="s">
        <v>334</v>
      </c>
      <c r="B4" s="5" t="n">
        <v>521607</v>
      </c>
    </row>
    <row r="5" spans="1:2">
      <c r="A5" s="4" t="s">
        <v>335</v>
      </c>
      <c r="B5" s="5" t="n">
        <v>2801607</v>
      </c>
    </row>
    <row r="6" spans="1:2">
      <c r="A6" s="4" t="s">
        <v>336</v>
      </c>
      <c r="B6" s="5" t="n">
        <v>89318</v>
      </c>
    </row>
    <row r="7" spans="1:2">
      <c r="A7" s="4" t="s">
        <v>337</v>
      </c>
      <c r="B7" s="7" t="n">
        <v>2712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8</v>
      </c>
      <c r="B1" s="2" t="s">
        <v>1</v>
      </c>
      <c r="C1" s="2" t="s">
        <v>305</v>
      </c>
    </row>
    <row r="2" spans="1:3">
      <c r="B2" s="2" t="s">
        <v>2</v>
      </c>
      <c r="C2" s="2" t="s">
        <v>25</v>
      </c>
    </row>
    <row r="3" spans="1:3">
      <c r="A3" s="4" t="s">
        <v>227</v>
      </c>
      <c r="B3" s="4" t="s">
        <v>228</v>
      </c>
      <c r="C3" s="4" t="s">
        <v>228</v>
      </c>
    </row>
    <row r="4" spans="1:3">
      <c r="A4" s="4" t="s">
        <v>339</v>
      </c>
    </row>
    <row r="5" spans="1:3">
      <c r="A5" s="4" t="s">
        <v>340</v>
      </c>
      <c r="B5" s="7" t="n">
        <v>4469355</v>
      </c>
    </row>
    <row r="6" spans="1:3">
      <c r="A6" s="4" t="s">
        <v>227</v>
      </c>
      <c r="B6" s="4" t="s">
        <v>242</v>
      </c>
    </row>
    <row r="7" spans="1:3">
      <c r="A7" s="4" t="s">
        <v>341</v>
      </c>
    </row>
    <row r="8" spans="1:3">
      <c r="A8" s="4" t="s">
        <v>342</v>
      </c>
      <c r="B8" s="7" t="n">
        <v>890562</v>
      </c>
    </row>
    <row r="9" spans="1:3">
      <c r="A9" s="4" t="s">
        <v>343</v>
      </c>
    </row>
    <row r="10" spans="1:3">
      <c r="A10" s="4" t="s">
        <v>344</v>
      </c>
      <c r="B10" s="4" t="s">
        <v>345</v>
      </c>
    </row>
    <row r="11" spans="1:3">
      <c r="A11" s="4" t="s">
        <v>346</v>
      </c>
    </row>
    <row r="12" spans="1:3">
      <c r="A12" s="4" t="s">
        <v>342</v>
      </c>
      <c r="B12" s="7" t="n">
        <v>864874</v>
      </c>
    </row>
    <row r="13" spans="1:3">
      <c r="A13" s="4" t="s">
        <v>347</v>
      </c>
    </row>
    <row r="14" spans="1:3">
      <c r="A14" s="4" t="s">
        <v>344</v>
      </c>
      <c r="B1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49</v>
      </c>
      <c r="B1" s="2" t="s">
        <v>3</v>
      </c>
      <c r="C1" s="2" t="s">
        <v>2</v>
      </c>
      <c r="D1" s="2" t="s">
        <v>25</v>
      </c>
    </row>
    <row r="2" spans="1:4">
      <c r="A2" s="4" t="s">
        <v>227</v>
      </c>
      <c r="C2" s="4" t="s">
        <v>228</v>
      </c>
      <c r="D2" s="4" t="s">
        <v>228</v>
      </c>
    </row>
    <row r="3" spans="1:4">
      <c r="A3" s="4" t="s">
        <v>225</v>
      </c>
      <c r="C3" s="4" t="s">
        <v>226</v>
      </c>
      <c r="D3" s="4" t="s">
        <v>226</v>
      </c>
    </row>
    <row r="4" spans="1:4">
      <c r="A4" s="4" t="s">
        <v>350</v>
      </c>
    </row>
    <row r="5" spans="1:4">
      <c r="A5" s="4" t="s">
        <v>225</v>
      </c>
      <c r="B5" s="4" t="s">
        <v>251</v>
      </c>
    </row>
    <row r="6" spans="1:4">
      <c r="A6" s="4" t="s">
        <v>351</v>
      </c>
    </row>
    <row r="7" spans="1:4">
      <c r="A7" s="4" t="s">
        <v>225</v>
      </c>
      <c r="B7" s="4" t="s">
        <v>352</v>
      </c>
    </row>
    <row r="8" spans="1:4">
      <c r="A8" s="4" t="s">
        <v>353</v>
      </c>
    </row>
    <row r="9" spans="1:4">
      <c r="A9" s="4" t="s">
        <v>225</v>
      </c>
      <c r="B9" s="4" t="s">
        <v>251</v>
      </c>
    </row>
    <row r="10" spans="1:4">
      <c r="A10" s="4" t="s">
        <v>354</v>
      </c>
    </row>
    <row r="11" spans="1:4">
      <c r="A11" s="4" t="s">
        <v>225</v>
      </c>
      <c r="B11" s="4" t="s">
        <v>352</v>
      </c>
    </row>
    <row r="12" spans="1:4">
      <c r="A12" s="4" t="s">
        <v>355</v>
      </c>
    </row>
    <row r="13" spans="1:4">
      <c r="A13" s="4" t="s">
        <v>225</v>
      </c>
      <c r="B13" s="4" t="s">
        <v>251</v>
      </c>
    </row>
    <row r="14" spans="1:4">
      <c r="A14" s="4" t="s">
        <v>356</v>
      </c>
    </row>
    <row r="15" spans="1:4">
      <c r="A15" s="4" t="s">
        <v>225</v>
      </c>
      <c r="B15" s="4" t="s">
        <v>352</v>
      </c>
    </row>
    <row r="16" spans="1:4">
      <c r="A16" s="4" t="s">
        <v>357</v>
      </c>
    </row>
    <row r="17" spans="1:4">
      <c r="A17" s="4" t="s">
        <v>239</v>
      </c>
      <c r="B17" s="7" t="n">
        <v>2500000</v>
      </c>
    </row>
    <row r="18" spans="1:4">
      <c r="A18" s="4" t="s">
        <v>358</v>
      </c>
      <c r="B18" s="4" t="s">
        <v>359</v>
      </c>
    </row>
    <row r="19" spans="1:4">
      <c r="A19" s="4" t="s">
        <v>227</v>
      </c>
      <c r="B19" s="4" t="s">
        <v>360</v>
      </c>
    </row>
    <row r="20" spans="1:4">
      <c r="A20" s="4" t="s">
        <v>361</v>
      </c>
    </row>
    <row r="21" spans="1:4">
      <c r="A21" s="4" t="s">
        <v>239</v>
      </c>
      <c r="B21" s="7" t="n">
        <v>1000000</v>
      </c>
    </row>
    <row r="22" spans="1:4">
      <c r="A22" s="4" t="s">
        <v>358</v>
      </c>
      <c r="B22" s="4" t="s">
        <v>359</v>
      </c>
    </row>
    <row r="23" spans="1:4">
      <c r="A23" s="4" t="s">
        <v>227</v>
      </c>
      <c r="B23" s="4" t="s">
        <v>360</v>
      </c>
    </row>
    <row r="24" spans="1:4">
      <c r="A24" s="4" t="s">
        <v>362</v>
      </c>
    </row>
    <row r="25" spans="1:4">
      <c r="A25" s="4" t="s">
        <v>239</v>
      </c>
      <c r="B25" s="7" t="n">
        <v>3000000</v>
      </c>
    </row>
    <row r="26" spans="1:4">
      <c r="A26" s="4" t="s">
        <v>227</v>
      </c>
      <c r="B26"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722102</v>
      </c>
      <c r="C4" s="7" t="n">
        <v>9221711</v>
      </c>
      <c r="D4" s="7" t="n">
        <v>20009177</v>
      </c>
      <c r="E4" s="7" t="n">
        <v>17065972</v>
      </c>
    </row>
    <row r="5" spans="1:5">
      <c r="A5" s="4" t="s">
        <v>72</v>
      </c>
      <c r="B5" s="5" t="n">
        <v>8588065</v>
      </c>
      <c r="C5" s="5" t="n">
        <v>7992441</v>
      </c>
      <c r="D5" s="5" t="n">
        <v>16976241</v>
      </c>
      <c r="E5" s="5" t="n">
        <v>14868884</v>
      </c>
    </row>
    <row r="6" spans="1:5">
      <c r="A6" s="4" t="s">
        <v>73</v>
      </c>
      <c r="B6" s="5" t="n">
        <v>1134037</v>
      </c>
      <c r="C6" s="5" t="n">
        <v>1229270</v>
      </c>
      <c r="D6" s="5" t="n">
        <v>3032936</v>
      </c>
      <c r="E6" s="5" t="n">
        <v>2197088</v>
      </c>
    </row>
    <row r="7" spans="1:5">
      <c r="A7" s="4" t="s">
        <v>74</v>
      </c>
      <c r="B7" s="5" t="n">
        <v>621013</v>
      </c>
      <c r="C7" s="5" t="n">
        <v>664275</v>
      </c>
      <c r="D7" s="5" t="n">
        <v>1452416</v>
      </c>
      <c r="E7" s="5" t="n">
        <v>1387304</v>
      </c>
    </row>
    <row r="8" spans="1:5">
      <c r="A8" s="4" t="s">
        <v>75</v>
      </c>
      <c r="B8" s="5" t="n">
        <v>513024</v>
      </c>
      <c r="C8" s="5" t="n">
        <v>564995</v>
      </c>
      <c r="D8" s="5" t="n">
        <v>1580520</v>
      </c>
      <c r="E8" s="5" t="n">
        <v>809784</v>
      </c>
    </row>
    <row r="9" spans="1:5">
      <c r="A9" s="3" t="s">
        <v>76</v>
      </c>
    </row>
    <row r="10" spans="1:5">
      <c r="A10" s="4" t="s">
        <v>77</v>
      </c>
      <c r="B10" s="5" t="n">
        <v>3806</v>
      </c>
      <c r="C10" s="4" t="s">
        <v>41</v>
      </c>
      <c r="D10" s="5" t="n">
        <v>12069</v>
      </c>
      <c r="E10" s="4" t="s">
        <v>41</v>
      </c>
    </row>
    <row r="11" spans="1:5">
      <c r="A11" s="4" t="s">
        <v>78</v>
      </c>
      <c r="B11" s="5" t="n">
        <v>-334059</v>
      </c>
      <c r="C11" s="5" t="n">
        <v>-306169</v>
      </c>
      <c r="D11" s="5" t="n">
        <v>-658736</v>
      </c>
      <c r="E11" s="5" t="n">
        <v>-542800</v>
      </c>
    </row>
    <row r="12" spans="1:5">
      <c r="A12" s="4" t="s">
        <v>79</v>
      </c>
      <c r="B12" s="5" t="n">
        <v>182771</v>
      </c>
      <c r="C12" s="5" t="n">
        <v>258826</v>
      </c>
      <c r="D12" s="5" t="n">
        <v>933853</v>
      </c>
      <c r="E12" s="5" t="n">
        <v>266984</v>
      </c>
    </row>
    <row r="13" spans="1:5">
      <c r="A13" s="4" t="s">
        <v>80</v>
      </c>
      <c r="B13" s="5" t="n">
        <v>38700</v>
      </c>
      <c r="C13" s="5" t="n">
        <v>73400</v>
      </c>
      <c r="D13" s="5" t="n">
        <v>259500</v>
      </c>
      <c r="E13" s="5" t="n">
        <v>54550</v>
      </c>
    </row>
    <row r="14" spans="1:5">
      <c r="A14" s="4" t="s">
        <v>81</v>
      </c>
      <c r="B14" s="5" t="n">
        <v>144071</v>
      </c>
      <c r="C14" s="5" t="n">
        <v>185426</v>
      </c>
      <c r="D14" s="5" t="n">
        <v>674353</v>
      </c>
      <c r="E14" s="5" t="n">
        <v>212434</v>
      </c>
    </row>
    <row r="15" spans="1:5">
      <c r="A15" s="4" t="s">
        <v>82</v>
      </c>
      <c r="B15" s="5" t="n">
        <v>-61915</v>
      </c>
      <c r="C15" s="5" t="n">
        <v>-60173</v>
      </c>
      <c r="D15" s="5" t="n">
        <v>-122968</v>
      </c>
      <c r="E15" s="5" t="n">
        <v>-119552</v>
      </c>
    </row>
    <row r="16" spans="1:5">
      <c r="A16" s="4" t="s">
        <v>83</v>
      </c>
      <c r="B16" s="5" t="n">
        <v>-93493</v>
      </c>
      <c r="C16" s="5" t="n">
        <v>-84144</v>
      </c>
      <c r="D16" s="5" t="n">
        <v>-188014</v>
      </c>
      <c r="E16" s="5" t="n">
        <v>-169212</v>
      </c>
    </row>
    <row r="17" spans="1:5">
      <c r="A17" s="4" t="s">
        <v>84</v>
      </c>
      <c r="B17" s="7" t="n">
        <v>-11337</v>
      </c>
      <c r="C17" s="7" t="n">
        <v>41109</v>
      </c>
      <c r="D17" s="7" t="n">
        <v>363371</v>
      </c>
      <c r="E17" s="7" t="n">
        <v>-76330</v>
      </c>
    </row>
    <row r="18" spans="1:5">
      <c r="A18" s="4" t="s">
        <v>85</v>
      </c>
      <c r="B18" s="7" t="n">
        <v>0</v>
      </c>
      <c r="C18" s="7" t="n">
        <v>0</v>
      </c>
      <c r="D18" s="9" t="n">
        <v>0.01</v>
      </c>
      <c r="E18" s="7" t="n">
        <v>0</v>
      </c>
    </row>
    <row r="19" spans="1:5">
      <c r="A19" s="4" t="s">
        <v>86</v>
      </c>
      <c r="B19" s="5" t="n">
        <v>28361201</v>
      </c>
      <c r="C19" s="5" t="n">
        <v>28361201</v>
      </c>
      <c r="D19" s="5" t="n">
        <v>28361201</v>
      </c>
      <c r="E19" s="5" t="n">
        <v>28283332</v>
      </c>
    </row>
    <row r="20" spans="1:5">
      <c r="A20" s="4" t="s">
        <v>87</v>
      </c>
      <c r="B20" s="5" t="n">
        <v>28361201</v>
      </c>
      <c r="C20" s="5" t="n">
        <v>28940368</v>
      </c>
      <c r="D20" s="5" t="n">
        <v>28988701</v>
      </c>
      <c r="E20" s="5" t="n">
        <v>28283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674353</v>
      </c>
      <c r="C4" s="7" t="n">
        <v>212434</v>
      </c>
    </row>
    <row r="5" spans="1:3">
      <c r="A5" s="3" t="s">
        <v>91</v>
      </c>
    </row>
    <row r="6" spans="1:3">
      <c r="A6" s="4" t="s">
        <v>92</v>
      </c>
      <c r="B6" s="5" t="n">
        <v>1612143</v>
      </c>
      <c r="C6" s="5" t="n">
        <v>1222574</v>
      </c>
    </row>
    <row r="7" spans="1:3">
      <c r="A7" s="4" t="s">
        <v>93</v>
      </c>
      <c r="B7" s="5" t="n">
        <v>242500</v>
      </c>
      <c r="C7" s="5" t="n">
        <v>54550</v>
      </c>
    </row>
    <row r="8" spans="1:3">
      <c r="A8" s="4" t="s">
        <v>94</v>
      </c>
      <c r="B8" s="5" t="n">
        <v>4219978</v>
      </c>
      <c r="C8" s="5" t="n">
        <v>2486129</v>
      </c>
    </row>
    <row r="9" spans="1:3">
      <c r="A9" s="4" t="s">
        <v>95</v>
      </c>
      <c r="B9" s="5" t="n">
        <v>551</v>
      </c>
      <c r="C9" s="5" t="n">
        <v>-22142</v>
      </c>
    </row>
    <row r="10" spans="1:3">
      <c r="A10" s="4" t="s">
        <v>96</v>
      </c>
      <c r="B10" s="5" t="n">
        <v>-1452384</v>
      </c>
      <c r="C10" s="5" t="n">
        <v>8953</v>
      </c>
    </row>
    <row r="11" spans="1:3">
      <c r="A11" s="4" t="s">
        <v>97</v>
      </c>
      <c r="B11" s="5" t="n">
        <v>23237</v>
      </c>
      <c r="C11" s="5" t="n">
        <v>-157932</v>
      </c>
    </row>
    <row r="12" spans="1:3">
      <c r="A12" s="4" t="s">
        <v>98</v>
      </c>
      <c r="B12" s="5" t="n">
        <v>-1733329</v>
      </c>
      <c r="C12" s="5" t="n">
        <v>239547</v>
      </c>
    </row>
    <row r="13" spans="1:3">
      <c r="A13" s="4" t="s">
        <v>99</v>
      </c>
      <c r="B13" s="5" t="n">
        <v>3587049</v>
      </c>
      <c r="C13" s="5" t="n">
        <v>4044113</v>
      </c>
    </row>
    <row r="14" spans="1:3">
      <c r="A14" s="3" t="s">
        <v>100</v>
      </c>
    </row>
    <row r="15" spans="1:3">
      <c r="A15" s="4" t="s">
        <v>101</v>
      </c>
      <c r="B15" s="5" t="n">
        <v>-2996530</v>
      </c>
      <c r="C15" s="5" t="n">
        <v>-2095073</v>
      </c>
    </row>
    <row r="16" spans="1:3">
      <c r="A16" s="3" t="s">
        <v>102</v>
      </c>
    </row>
    <row r="17" spans="1:3">
      <c r="A17" s="4" t="s">
        <v>103</v>
      </c>
      <c r="B17" s="5" t="n">
        <v>1795000</v>
      </c>
      <c r="C17" s="4" t="s">
        <v>41</v>
      </c>
    </row>
    <row r="18" spans="1:3">
      <c r="A18" s="4" t="s">
        <v>104</v>
      </c>
      <c r="B18" s="5" t="n">
        <v>-2387172</v>
      </c>
      <c r="C18" s="5" t="n">
        <v>-1619936</v>
      </c>
    </row>
    <row r="19" spans="1:3">
      <c r="A19" s="4" t="s">
        <v>105</v>
      </c>
      <c r="B19" s="5" t="n">
        <v>240000</v>
      </c>
      <c r="C19" s="4" t="s">
        <v>41</v>
      </c>
    </row>
    <row r="20" spans="1:3">
      <c r="A20" s="4" t="s">
        <v>106</v>
      </c>
      <c r="B20" s="4" t="s">
        <v>41</v>
      </c>
      <c r="C20" s="5" t="n">
        <v>-275000</v>
      </c>
    </row>
    <row r="21" spans="1:3">
      <c r="A21" s="4" t="s">
        <v>107</v>
      </c>
      <c r="B21" s="4" t="s">
        <v>41</v>
      </c>
      <c r="C21" s="5" t="n">
        <v>-64000</v>
      </c>
    </row>
    <row r="22" spans="1:3">
      <c r="A22" s="4" t="s">
        <v>108</v>
      </c>
      <c r="B22" s="4" t="s">
        <v>41</v>
      </c>
      <c r="C22" s="5" t="n">
        <v>57000</v>
      </c>
    </row>
    <row r="23" spans="1:3">
      <c r="A23" s="4" t="s">
        <v>109</v>
      </c>
      <c r="B23" s="5" t="n">
        <v>-186918</v>
      </c>
      <c r="C23" s="5" t="n">
        <v>-172813</v>
      </c>
    </row>
    <row r="24" spans="1:3">
      <c r="A24" s="4" t="s">
        <v>110</v>
      </c>
      <c r="B24" s="5" t="n">
        <v>-102000</v>
      </c>
      <c r="C24" s="5" t="n">
        <v>-102000</v>
      </c>
    </row>
    <row r="25" spans="1:3">
      <c r="A25" s="4" t="s">
        <v>111</v>
      </c>
      <c r="B25" s="5" t="n">
        <v>-641090</v>
      </c>
      <c r="C25" s="5" t="n">
        <v>-2176749</v>
      </c>
    </row>
    <row r="26" spans="1:3">
      <c r="A26" s="4" t="s">
        <v>112</v>
      </c>
      <c r="B26" s="5" t="n">
        <v>-50571</v>
      </c>
      <c r="C26" s="5" t="n">
        <v>-227709</v>
      </c>
    </row>
    <row r="27" spans="1:3">
      <c r="A27" s="4" t="s">
        <v>113</v>
      </c>
      <c r="B27" s="5" t="n">
        <v>579021</v>
      </c>
      <c r="C27" s="5" t="n">
        <v>897377</v>
      </c>
    </row>
    <row r="28" spans="1:3">
      <c r="A28" s="4" t="s">
        <v>114</v>
      </c>
      <c r="B28" s="5" t="n">
        <v>528450</v>
      </c>
      <c r="C28" s="5" t="n">
        <v>669668</v>
      </c>
    </row>
    <row r="29" spans="1:3">
      <c r="A29" s="3" t="s">
        <v>115</v>
      </c>
    </row>
    <row r="30" spans="1:3">
      <c r="A30" s="4" t="s">
        <v>116</v>
      </c>
      <c r="B30" s="4" t="s">
        <v>41</v>
      </c>
      <c r="C30" s="5" t="n">
        <v>5450474</v>
      </c>
    </row>
    <row r="31" spans="1:3">
      <c r="A31" s="4" t="s">
        <v>117</v>
      </c>
      <c r="B31" s="4" t="s">
        <v>41</v>
      </c>
      <c r="C31" s="5" t="n">
        <v>2475690</v>
      </c>
    </row>
    <row r="32" spans="1:3">
      <c r="A32" s="4" t="s">
        <v>118</v>
      </c>
      <c r="B32" s="4" t="s">
        <v>41</v>
      </c>
      <c r="C32" s="5" t="n">
        <v>120000</v>
      </c>
    </row>
    <row r="33" spans="1:3">
      <c r="A33" s="4" t="s">
        <v>119</v>
      </c>
      <c r="B33" s="5" t="n">
        <v>30822</v>
      </c>
      <c r="C33" s="5" t="n">
        <v>56404</v>
      </c>
    </row>
    <row r="34" spans="1:3">
      <c r="A34" s="3" t="s">
        <v>120</v>
      </c>
    </row>
    <row r="35" spans="1:3">
      <c r="A35" s="4" t="s">
        <v>121</v>
      </c>
      <c r="B35" s="5" t="n">
        <v>658736</v>
      </c>
      <c r="C35" s="5" t="n">
        <v>527800</v>
      </c>
    </row>
    <row r="36" spans="1:3">
      <c r="A36" s="4" t="s">
        <v>122</v>
      </c>
      <c r="B36" s="7" t="n">
        <v>10000</v>
      </c>
      <c r="C36"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9</v>
      </c>
    </row>
    <row r="4" spans="1:2">
      <c r="A4" s="4" t="s">
        <v>30</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4:00:25Z</dcterms:created>
  <dcterms:modified xmlns:dcterms="http://purl.org/dc/terms/" xmlns:xsi="http://www.w3.org/2001/XMLSchema-instance" xsi:type="dcterms:W3CDTF">2018-01-16T14:00:25Z</dcterms:modified>
</cp:coreProperties>
</file>